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Long-Term Debt" sheetId="10" r:id="rId10"/>
    <s:sheet name="Derivative Financial Instrument" sheetId="11" r:id="rId11"/>
    <s:sheet name="Building Financing Arrangement" sheetId="12" r:id="rId12"/>
    <s:sheet name="Concentration of Credit Risk" sheetId="13" r:id="rId13"/>
    <s:sheet name="Loss Per Share" sheetId="14" r:id="rId14"/>
    <s:sheet name="Stock-Based Compensation" sheetId="15" r:id="rId15"/>
    <s:sheet name="Fixed Asset Impairment" sheetId="16" r:id="rId16"/>
    <s:sheet name="Goodwill and Other Intangibles" sheetId="17" r:id="rId17"/>
    <s:sheet name="Income Taxes" sheetId="18" r:id="rId18"/>
    <s:sheet name="Commitments and Contingencies" sheetId="19" r:id="rId19"/>
    <s:sheet name="Reportable Segments" sheetId="20" r:id="rId20"/>
    <s:sheet name="Separation Obligation" sheetId="21" r:id="rId21"/>
    <s:sheet name="Recent Accounting Pronounceme22" sheetId="22" r:id="rId22"/>
    <s:sheet name="Long-Term Debt (Tables)" sheetId="23" r:id="rId23"/>
    <s:sheet name="Derivative Financial Instrume24" sheetId="24" r:id="rId24"/>
    <s:sheet name="Building Financing Arrangement " sheetId="25" r:id="rId25"/>
    <s:sheet name="Stock-Based Compensation (Table" sheetId="26" r:id="rId26"/>
    <s:sheet name="Goodwill and Other Intangibles " sheetId="27" r:id="rId27"/>
    <s:sheet name="Reportable Segments (Tables)" sheetId="28" r:id="rId28"/>
    <s:sheet name="Basis of Presentation Basis of " sheetId="29" r:id="rId29"/>
    <s:sheet name="Long-Term Debt - Schedule of Lo" sheetId="30" r:id="rId30"/>
    <s:sheet name="Long-Term Debt - Additional Inf" sheetId="31" r:id="rId31"/>
    <s:sheet name="Derivative Financial Instrume32" sheetId="32" r:id="rId32"/>
    <s:sheet name="Building Financing Arrangemen33" sheetId="33" r:id="rId33"/>
    <s:sheet name="Building Financing Arrangemen34" sheetId="34" r:id="rId34"/>
    <s:sheet name="Concentration of Credit Risk (D" sheetId="35" r:id="rId35"/>
    <s:sheet name="Loss Per Share (Details)" sheetId="36" r:id="rId36"/>
    <s:sheet name="Stock-Based Compensation (Detai" sheetId="37" r:id="rId37"/>
    <s:sheet name="Stock-Based Compensation - Stoc" sheetId="38" r:id="rId38"/>
    <s:sheet name="Stock-Based Compensation - Rest" sheetId="39" r:id="rId39"/>
    <s:sheet name="Stock-Based Compensation - St40" sheetId="40" r:id="rId40"/>
    <s:sheet name="Fixed Asset Impairment (Details" sheetId="41" r:id="rId41"/>
    <s:sheet name="Goodwill and Other Intangible42" sheetId="42" r:id="rId42"/>
    <s:sheet name="Goodwill and Other Intangible43" sheetId="43" r:id="rId43"/>
    <s:sheet name="Goodwill and Other Intangible44" sheetId="44" r:id="rId44"/>
    <s:sheet name="Income Taxes (Details)" sheetId="45" r:id="rId45"/>
    <s:sheet name="Commitments and Contingencies (" sheetId="46" r:id="rId46"/>
    <s:sheet name="Reportable Segments (Details)" sheetId="47" r:id="rId47"/>
    <s:sheet name="Separation Obligation (Details)" sheetId="48" r:id="rId48"/>
  </s:sheets>
  <s:definedNames/>
  <s:calcPr calcId="124519" calcMode="auto" fullCalcOnLoad="1"/>
</s:workbook>
</file>

<file path=xl/sharedStrings.xml><?xml version="1.0" encoding="utf-8"?>
<sst xmlns="http://schemas.openxmlformats.org/spreadsheetml/2006/main" uniqueCount="511">
  <si>
    <t>Document and Entity Information - shares</t>
  </si>
  <si>
    <t>9 Months Ended</t>
  </si>
  <si>
    <t>Sep. 30, 2015</t>
  </si>
  <si>
    <t>Oct. 27, 2015</t>
  </si>
  <si>
    <t>Document and Entity Information [Abstract]</t>
  </si>
  <si>
    <t>Entity Registrant Name</t>
  </si>
  <si>
    <t>TOWN SPORTS INTERNATIONAL HOLDINGS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Unaudited) - USD ($) $ in Thousands</t>
  </si>
  <si>
    <t>Dec. 31, 2014</t>
  </si>
  <si>
    <t>Current assets:</t>
  </si>
  <si>
    <t>Cash and cash equivalents</t>
  </si>
  <si>
    <t>Accounts receivable (less allowance for doubtful accounts of $2,814 and $2,511 as of September 30, 2015 and December 31, 2014, respectively)</t>
  </si>
  <si>
    <t>Inventory</t>
  </si>
  <si>
    <t>Deferred tax assets</t>
  </si>
  <si>
    <t>Prepaid corporate income taxes</t>
  </si>
  <si>
    <t>Prepaid expenses and other current assets</t>
  </si>
  <si>
    <t>Total current assets</t>
  </si>
  <si>
    <t>Fixed assets, net</t>
  </si>
  <si>
    <t>Goodwill</t>
  </si>
  <si>
    <t>Intangible assets, net</t>
  </si>
  <si>
    <t>Deferred membership costs</t>
  </si>
  <si>
    <t>Other assets</t>
  </si>
  <si>
    <t>Total assets</t>
  </si>
  <si>
    <t>Current liabilities:</t>
  </si>
  <si>
    <t>Current portion of long-term debt</t>
  </si>
  <si>
    <t>Accounts payable</t>
  </si>
  <si>
    <t>Accrued expenses</t>
  </si>
  <si>
    <t>Accrued interest</t>
  </si>
  <si>
    <t>Dividends payable</t>
  </si>
  <si>
    <t>Deferred revenue</t>
  </si>
  <si>
    <t>Deferred tax liabilities</t>
  </si>
  <si>
    <t>Total current liabilities</t>
  </si>
  <si>
    <t>Long-term debt</t>
  </si>
  <si>
    <t>Building financing arrangement</t>
  </si>
  <si>
    <t>Deferred lease liabilities</t>
  </si>
  <si>
    <t>Other liabilities</t>
  </si>
  <si>
    <t>Total liabilities</t>
  </si>
  <si>
    <t>Commitments and Contingencies</t>
  </si>
  <si>
    <t xml:space="preserve"> </t>
  </si>
  <si>
    <t>Stockholders’ deficit:</t>
  </si>
  <si>
    <t>Preferred stock, $0.001 par value; no shares issued and outstanding at both September 30, 2015 and December 31, 2014</t>
  </si>
  <si>
    <t>Common stock, $0.001 par value; issued and outstanding 24,879,897 and 24,322,249 shares at September 30, 2015 and December 31, 2014, respectively</t>
  </si>
  <si>
    <t>Additional paid-in capital</t>
  </si>
  <si>
    <t>Accumulated other comprehensive (loss) income</t>
  </si>
  <si>
    <t>Accumulated deficit</t>
  </si>
  <si>
    <t>Total stockholders’ deficit</t>
  </si>
  <si>
    <t>Total liabilities and stockholders’ deficit</t>
  </si>
  <si>
    <t>Condensed Consolidated Balance Sheets (Unaudited) (Parenthetical) - USD ($) $ in Thousands</t>
  </si>
  <si>
    <t>Statement of Financial Position [Abstract]</t>
  </si>
  <si>
    <t>Allowance for doubtful accounts receivable</t>
  </si>
  <si>
    <t>Preferred stock, par value (in dollars per share)</t>
  </si>
  <si>
    <t>Preferred stock, shares issued</t>
  </si>
  <si>
    <t>Preferred stock, shares outstanding</t>
  </si>
  <si>
    <t>Common stock, par value (in dollars per share)</t>
  </si>
  <si>
    <t>Common stock, shares issued</t>
  </si>
  <si>
    <t>Common stock, shares outstanding</t>
  </si>
  <si>
    <t>Condensed Consolidated Statements of Operations (Unaudited) - USD ($) $ in Thousands</t>
  </si>
  <si>
    <t>3 Months Ended</t>
  </si>
  <si>
    <t>Sep. 30, 2014</t>
  </si>
  <si>
    <t>Revenues:</t>
  </si>
  <si>
    <t>Club operations</t>
  </si>
  <si>
    <t>Fees and other</t>
  </si>
  <si>
    <t>Revenues</t>
  </si>
  <si>
    <t>Operating Expenses:</t>
  </si>
  <si>
    <t>Payroll and related</t>
  </si>
  <si>
    <t>Club operating</t>
  </si>
  <si>
    <t>General and administrative</t>
  </si>
  <si>
    <t>Depreciation and amortization</t>
  </si>
  <si>
    <t>Impairment of fixed assets</t>
  </si>
  <si>
    <t>Impairment of goodwill</t>
  </si>
  <si>
    <t>Total operating expenses</t>
  </si>
  <si>
    <t>Operating (loss) income</t>
  </si>
  <si>
    <t>Interest expense</t>
  </si>
  <si>
    <t>Equity in the earnings of investees and rental income</t>
  </si>
  <si>
    <t>Loss before benefit for corporate income taxes</t>
  </si>
  <si>
    <t>Benefit for corporate income taxes</t>
  </si>
  <si>
    <t>Net loss</t>
  </si>
  <si>
    <t>Basic and diluted loss per share</t>
  </si>
  <si>
    <t>Weighted average number of shares used in calculating loss per share</t>
  </si>
  <si>
    <t>Dividends declared per common share</t>
  </si>
  <si>
    <t>Condensed Consolidated Statements of Comprehensive Loss (Unaudited) - USD ($) $ in Thousands</t>
  </si>
  <si>
    <t>Statement of Comprehensive Income [Abstract]</t>
  </si>
  <si>
    <t>Other comprehensive (loss) income, net of tax:</t>
  </si>
  <si>
    <t>Foreign currency translation adjustments, net of tax of $0 for each of the three and nine months ended September 30, 2015 and 2014</t>
  </si>
  <si>
    <t>Interest rate swap, net of tax of $0 for each of the three and nine months ended September 30, 2015 and 2014, respectively, and ($333) and $193 for the comparable prior-year periods</t>
  </si>
  <si>
    <t>Total other comprehensive (loss) income, net of tax</t>
  </si>
  <si>
    <t>Total comprehensive loss</t>
  </si>
  <si>
    <t>Condensed Consolidated Statements of Comprehensive Loss (Unaudited) (Parenthetical) - USD ($) $ in Thousands</t>
  </si>
  <si>
    <t>Foreign currency translation adjustment tax</t>
  </si>
  <si>
    <t>Interest rate swap tax</t>
  </si>
  <si>
    <t>Condensed Consolidated Statements of Cash Flows (Unaudited) - USD ($) $ in Thousands</t>
  </si>
  <si>
    <t>Cash flows from operating activities:</t>
  </si>
  <si>
    <t>Adjustments to reconcile net loss to net cash provided by operating activities:</t>
  </si>
  <si>
    <t>Amortization of debt discount</t>
  </si>
  <si>
    <t>Amortization of debt issuance costs</t>
  </si>
  <si>
    <t>Amortization of building financing costs</t>
  </si>
  <si>
    <t>Non-cash rental income, net of non-cash rental expense</t>
  </si>
  <si>
    <t>Share-based compensation expense</t>
  </si>
  <si>
    <t>Net change in deferred taxes</t>
  </si>
  <si>
    <t>Net change in certain operating assets and liabilities</t>
  </si>
  <si>
    <t>Decrease in deferred membership costs</t>
  </si>
  <si>
    <t>Landlord contributions to tenant improvements</t>
  </si>
  <si>
    <t>Increase in insurance reserves</t>
  </si>
  <si>
    <t>Other</t>
  </si>
  <si>
    <t>Total adjustments</t>
  </si>
  <si>
    <t>Net cash provided by operating activities</t>
  </si>
  <si>
    <t>Cash flows from investing activities:</t>
  </si>
  <si>
    <t>Capital expenditures</t>
  </si>
  <si>
    <t>Change in restricted cash</t>
  </si>
  <si>
    <t>Net cash used in investing activities</t>
  </si>
  <si>
    <t>Cash flows from financing activities:</t>
  </si>
  <si>
    <t>Proceeds from building financing arrangement</t>
  </si>
  <si>
    <t>Principal payments on 2013 Term Loan Facility</t>
  </si>
  <si>
    <t>Debt issuance costs</t>
  </si>
  <si>
    <t>Cash dividends paid</t>
  </si>
  <si>
    <t>Redemption paid pursuant to the Rights Plan</t>
  </si>
  <si>
    <t>Proceeds from stock option exercises</t>
  </si>
  <si>
    <t>Tax benefit from restricted stock vesting</t>
  </si>
  <si>
    <t>Net cash (used in) provided by financing activities</t>
  </si>
  <si>
    <t>Effect of exchange rate changes on cash</t>
  </si>
  <si>
    <t>Net (decrease) increase in cash and cash equivalents</t>
  </si>
  <si>
    <t>Cash and cash equivalents beginning of period</t>
  </si>
  <si>
    <t>Cash and cash equivalents end of period</t>
  </si>
  <si>
    <t>Summary of the change in certain operating assets and liabilities:</t>
  </si>
  <si>
    <t>Decrease (increase) in accounts receivable</t>
  </si>
  <si>
    <t>Decrease (increase) in inventory</t>
  </si>
  <si>
    <t>Increase in prepaid expenses and other current assets</t>
  </si>
  <si>
    <t>Increase (decrease) in accounts payable, accrued expenses and accrued interest</t>
  </si>
  <si>
    <t>Change in prepaid corporate income taxes and corporate income taxes payable</t>
  </si>
  <si>
    <t>Increase in deferred revenue</t>
  </si>
  <si>
    <t>Net change in certain working capital components</t>
  </si>
  <si>
    <t>Supplemental disclosures of cash flow information:</t>
  </si>
  <si>
    <t>Cash payments for interest, net of capitalized interest</t>
  </si>
  <si>
    <t>Cash payments for income taxes</t>
  </si>
  <si>
    <t>Basis of Presentation</t>
  </si>
  <si>
    <t>Organization, Consolidation and Presentation of Financial Statements [Abstract]</t>
  </si>
  <si>
    <t>Basis of Presentation As of September 30, 2015 , Town Sports International Holdings, Inc. (the “Company” or “TSI Holdings”), through its wholly-owned subsidiary, Town Sports International, LLC (“TSI, LLC”), operated 153 fitness clubs (“clubs”) and three BFX Studio locations. The clubs are composed of 105 clubs in the New York metropolitan market under the “New York Sports Clubs” brand name, 27 clubs in the Boston market under the “Boston Sports Clubs” brand name, 13 clubs ( two of which are partly-owned) in the Washington, D.C. market under the “Washington Sports Clubs” brand name, five clubs in the Philadelphia market under the “Philadelphia Sports Clubs” brand name and three clubs in Switzerland. The condensed consolidated financial statements included herein have been prepared by the Company pursuant to the rules and regulations of the Securities and Exchange Commission (the “SEC”). The condensed consolidated financial statements should be read in conjunction with the Company’s December 31, 2014 consolidated financial statements and notes thereto, included in the Company’s Annual Report on Form 10-K for the year ended December 31, 2014 . The year-end condensed consolidated balance sheet data included within this Form 10-Q was derived from audited financial statements, but does not include all disclosures required by accounting principles generally accepted in the United States of America (“US GAAP”). Certain information and footnote disclosures that are normally included in financial statements prepared in accordance with US GAAP have been condensed or omitted pursuant to SEC rules and regulations. The information reflects all normal and recurring adjustments which, in the opinion of management, are necessary for a fair presentation of the financial position and results of operations for the interim periods set forth herein. The results for the three and nine months ended September 30, 2015 are not necessarily indicative of the results for the entire year ending December 31, 2015 . Change in Estimated Average Membership Life The Company completed the introduction of a new pricing model to a substantial majority of its clubs in the second quarter of 2015. As of September 30, 2015 , approximately 80% of its clubs were operating under this new pricing model, with the remaining clubs principally comprising the Company's passport-only model. Prior to introducing this model, the Company tracked membership life of restricted members (primarily students and teachers) separately from unrestricted members. The Restricted Membership was discontinued as clubs transitioned and therefore the Company now aggregates all members for purposes of tracking average membership life. For the three and nine months ended September 30, 2015 and the full-year ended December 31, 2014, the average membership life was 22 months . The Company monitors factors that might affect the estimated average membership life including retention trends, attrition trends, membership sales volumes, membership composition, competition, and general economic conditions, and adjusts the estimate as necessary on a quarterly basis. Initiation and processing fees, as well as related direct and incremental expenses of membership acquisition, which include sales commissions, bonuses and related taxes and benefits, are currently deferred and recognized, on a straight-line basis, in operations over the estimated average membership life or 12 months to the extent these costs are related to the first annual fee paid at the time of enrollment. Annual fees are amortized over 12 months .</t>
  </si>
  <si>
    <t>Recent Accounting Pronouncements</t>
  </si>
  <si>
    <t>Accounting Changes and Error Corrections [Abstract]</t>
  </si>
  <si>
    <t>Recent Accounting Pronouncements In April 2015, the Financial Accounting Standards Board (“FASB”) issued Accounting Standards Update (“ASU”) No. 2015-03, “Interest - Imputation of Interest (Subtopic 835-30): Simplifying the Presentation of Debt Issuance Costs”. This standard changes the presentation of debt issuance costs in the financial statements to present such costs as a direct deduction from the related debt liability rather than as an asset. Amortization of debt issuance costs will be reported as interest expense. In August 2015, the FASB issued ASU No. 2015-15, “Interest - Imputation of Interest (Subtopic 835-30): Presentation and Subsequent Measurement of Debt Issuance Costs Associated with Line-of-Credit Arrangements”. ASU 2015-15 clarifies that the U.S. Securities Exchange and Commission would not object to the deferral and presentation of debt issuance costs as an asset and subsequent amortization of debt issuance costs over the term of the line-of-credit arrangement, whether or there are any outstanding borrowings on the line-of-credit arrangement. These standards are effective for annual reporting periods beginning after December 15, 2015. The adoption of this guidance is not expected to have a material impact on the Company's financial statements. In April 2015, the FASB issued ASU No. 2015-05, “Intangibles - Goodwill and Other - Internal-Use Software (Subtopic 35-40): Customer's Accounting for Fees Paid in a Cloud Computing Arrangement.” This ASU provides guidance to customers about whether a cloud computing arrangement includes a software license. If an arrangement includes a software license, the accounting for the license will be consistent with licenses of other intangible assets. If the arrangement does not include a license, the arrangement will be accounted for as a service contract. ASU 2015-05 is effective for interim and annual periods beginning after December 15, 2015. Early adoption is permitted. The Company is currently evaluating the effect this standard will have on its financial statements. In January 2015, the FASB issued ASU No. 2015-01, “Income Statement - Extraordinary and Unusual Items (Subtopic 225-20): Simplifying Income Statement Presentation by Eliminating the Concept of Extraordinary Items.” This guidance eliminates the concept of extraordinary items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e ASU does not affect the reporting and disclosure requirements for an event that is unusual in nature or infrequent in occurrence. This guidance is effective for interim and annual periods beginning after December 15, 2015. Early adoption is permitted provided that the guidance is applied from the beginning of the fiscal year of adoption. The adoption of this guidance is not expected to have a material impact on the Company's financial statements. In November 2014, the FASB issued ASU No. 2014-16, “Derivatives and Hedging” (Topic 815): “Determining Whether the Host Contract in a Hybrid Financial Instrument Issued in the Form of a Share Is More Akin to Debt or to Equity, which provides guidance on identifying whether the nature of the host contract in a hybrid instrument is in the form of debt or equity”. This standard requires management to consider the stated and implied substantive terms and features of the hybrid financial instrument, including the embedded derivative features, in order to determine whether the nature of the host contract is more akin to debt or to equity. The ASU is effective for annual periods and interim periods with those annual periods beginning after December 15, 2015, with early adoption permitted. The adoption of this guidance is not expected to have a material impact on the Company's financial statements. In August 2014, the FASB issued ASU No. 2014-15, “Disclosure of Uncertainties about an Entity’s Ability to Continue as a Going Concern.” The standard requires management to evaluate, at each annual and interim reporting period, the Company’s ability to continue as a going concern within one year of the date the financial statements are issued and provide related disclosures. This accounting guidance is effective for the Company on a prospective basis for the annual period ending December 31, 2016 and is not expected to have a material effect on its financial statements. In May 2014, the FASB issued ASU No. 2014-09, “Revenue from Contracts with Customers”. The standard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In August 2015, the FASB issued ASU No. 2015-14, “Revenue from Contracts with Customers” (Topic 606): “Deferral of the Effective Date”, which defers the effective date of ASU No. 2014-09 for all entities by one year, to annual reporting periods beginning after December 15, 2017. Early adoption will be permitted for annual reporting periods beginning after December 15, 2016. The standard allows for either “full retrospective” adoption, meaning the standard is applied to all of the periods presented, or “modified retrospective” adoption, meaning the standard is applied only to the most current period presented in the financial statements. The Company is evaluating the impact of this standard on its financial statements.</t>
  </si>
  <si>
    <t>Long-Term Debt</t>
  </si>
  <si>
    <t>Debt Disclosure [Abstract]</t>
  </si>
  <si>
    <t>Long-Term Debt September 30, 2015 December 31, 2014 2013 Term Loan Facility outstanding principal balance $ 305,949 $ 308,284 Less: Unamortized discount (7,441 ) (8,413 ) Less: Current portion due within one year (3,114 ) (3,114 ) Long-term portion $ 295,394 $ 296,757 2013 Senior Credit Facility On November 15, 2013, TSI, LLC, an indirect, wholly-owned subsidiary, entered into a $370,000 senior secured credit facility (“2013 Senior Credit Facility”),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45,000 revolving loan facility maturing on November 15, 2018 (“2013 Revolving Loan Facility”). Proceeds from the 2013 Term Loan Facility of $323,375 were issued, net of an original issue discount (“OID”) of 0.5% , or $1,625 . Debt issuance costs recorded in connection with the 2013 Senior Credit Facility were $5,119 and are being amortized as interest expense and are included in other assets in the accompanying condensed consolidated balance sheets. The Company also recorded additional debt discount of $4,356 related to creditor fees. The proceeds from the 2013 Term Loan Facility were used to pay off amounts outstanding under the Company’s previously outstanding long-term debt facility originally entered into on May 11, 2011 (as amended from time to time), and to pay related fees and expenses. None of the revolving loan facility was drawn upon as of the closing date on November 15, 2013, but loans under the 2013 Revolving Loan Facility may be drawn from time to time pursuant to the terms of the 2013 Senior Credit Facility. The borrowings under the 2013 Senior Credit Facility are guaranteed and secured by assets and pledges of capital stock by Holdings II, TSI, LLC, and, subject to certain customary exceptions, the wholly-owned domestic subsidiaries of TSI, LLC. Borrowings under the 2013 Term Loan Facility and the 2013 Revolving Loan Facility, at TSI, LLC’s option, bear interest at either the administrative agent’s base rate plus 2.5% or a LIBOR rate adjusted for certain additional costs (the “Eurodollar Rate”) plus 3.5% , each as defined in the 2013 Senior Credit Facility. With respect to the outstanding initial term loans, the Eurodollar Rate has a floor of 1.00% and the base rate has a floor of 2.00% . Commencing with the last business day of the quarter ended March 31, 2014, TSI, LLC is required to pay 0.25% of the principal amount of the term loans each quarter, which may be reduced by voluntary prepayments. As of September 30, 2015 , TSI LLC has made a total of $19,051 in principal payments on the 2013 Term Loan Facility. The terms of the 2013 Senior Credit Facility provide for a financial covenant in the situation where the total utilization of the revolving loan commitments (other than letters of credit up to $5,500 at any time outstanding) exceeds 25% of the aggregate amount of those commitments. In such event, TSI, LLC is required to maintain a total leverage ratio, as defined in the 2013 Senior Credit Facility, of no greater than 4.50:1.00. While not subject to the total leverage ratio covenant as of September 30, 2015 as the Company’s only utilization of the 2013 Revolving Loan Facility as of September 30, 2015 was $2,850 of issued and outstanding letters of credit thereunder, because the Company’s total leverage ratio as of September 30, 2015 was in excess of 4.50 :1.00, the Company is currently not able to utilize more than 25% of the 2013 Revolving Loan Facility. The Company will continue not to be able to utilize more than 25% of the 2013 Revolving Loan Facility until it has a total leverage ratio of no greater than 4.50 :1.00. The 2013 Senior Credit Facility also contains certain affirmative and negative covenants, including covenants that may limit or restrict TSI, LLC and Holdings II’s ability to, among other things, incur indebtedness and other liabilities; create liens; merge or consolidate; dispose of assets; make investments; pay dividends and make payments to shareholders; make payments on certain indebtedness; and enter into sale leaseback transactions, in each case, subject to certain qualifications and exceptions. In addition, at any time when the total leverage ratio is greater than 4.50 :1.00, there are additional limitations on the ability of TSI, LLC and Holdings II to, among other things, make certain distributions of cash to TSI Holdings.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 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Pursuant to the terms of the 2013 Senior Credit Facility, the Company is required to apply net proceeds in excess of $30,000 from sales of assets in any fiscal year towards mandatory prepayments of outstanding borrowings. In connection with the sale of the East 86t h Street property, accounted for as a building financing arrangement, described in Note 5 – Building Financing Arrangement, the Company received approximately $43,500 in net sales proceeds (after taxes, before giving effect to utilization of net operating losses and carryforwards) during the third quarter of 2014. Accordingly, the Company made a mandatory prepayment of $13,500 on the 2013 Term Loan Facility in November 2014. In connection with this mandatory prepayment, during the year ended December 31, 2014, the Company recorded loss on extinguishment of debt of $493 , consisting of the write-off of unamortized debt issuance costs and debt discount of $119 and $374 , respectively. To the extent the proceeds of the sale of the East 86th Street property are not reinvested, the Company may be required to use such amounts, other than amounts used in 2014 to repay debt, to pay down its outstanding debt, as provided under the terms of its 2013 Senior Credit Facility. Based on increased capital expenditures related to the building of new clubs and new BFX Studio locations, the Company does not expect to be required to make a payment at any time. In addition, the 2013 Senior Credit Facility contains provisions that require excess cash flow payments, as defined, to be applied against outstanding 2013 Term Loan Facility balances. The excess cash flow is calculated annually for each fiscal year ending December 31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or is equal to 2.50 :1.00; 25% when the total leverage ratio is greater than or equal to 2.00 :1.00 but less than 2.50 :1.00 and 0% when the total leverage ratio is less than 2.00 :1.00. The first excess cash flow payment would have been due in April 2015. The excess cash flow calculation performed as of December 31, 2014 did not result in any required payments in April 2015. The second excess cash flow payment is due in April 2016, if applicable. Based on the Company’s unit growth projection and capital expenditures related to club renovations, the building of new clubs and new BFX Studio locations, together with its operating forecast, the Company does not expect there will be an excess cash flow payment required at that time. As of September 30, 2015 , the 2013 Term Loan Facility has a gross principal balance of $305,949 and a balance of $298,508 net of unamortized debt discount of $7,441 which is comprised of the unamortized portions of the OID recorded in connection with the May 11, 2011 debt issuance and the unamortized balance of the additional debt discounts recorded in connection with the first amendment and second amendment to the 2011 Senior Credit Facility. The unamortized debt discount balance is recorded as a contra-liability to long-term debt on the accompanying condensed consolidated balance sheet and is being amortized as interest expense using the effective interest method. As of September 30, 2015 , the unamortized balance of debt issuance costs of $3,127 is being amortized as interest expense, and is included in other assets in the accompanying condensed consolidated balance sheets. As of September 30, 2015 , there were no outstanding 2013 Revolving Loan Facility borrowings and outstanding letters of credit issued totaled $2,850 . The unutilized portion of the 2013 Revolving Loan Facility as of September 30, 2015 was $42,150 and the available unutilized portion, based on the Company’s total leverage ratio exceeding 4.50 :1.00, was $11,250 . On January 30, 2015, the 2013 Senior Credit Facility was amended (the “Amendment”) to permit TSI Holdings to purchase term loans under the Credit Agreement. Any term loans purchased by TSI Holdings will be cancelled. The Company may from time to time purchase term loans in market transactions, privately negotiated transactions or otherwise; however the Company is under no obligation to make any such purchases. Any such transactions, and the amounts involved, will depend on prevailing market conditions, liquidity requirements, contractual restrictions and other factors. The amounts involved may be material. Fair Market Value Based on quoted market prices, the 2013 Term Loan Facility had a fair value of approximately $183,569 and $221,964 at September 30, 2015 and December 31, 2014 , respectively, and is classified within level 2 of the fair value hierarchy.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 The fair value for the Company’s 2013 Term Loan Facility is determined using observable current market information such as the prevailing Eurodollar interest rate and Eurodollar yield curve rates and includes consideration of counterparty credit risk. For the fair market value of the Company’s interest rate swap instrument refer to Note 4 — Derivative Financial Instruments.</t>
  </si>
  <si>
    <t>Derivative Financial Instruments</t>
  </si>
  <si>
    <t>Derivative Instruments and Hedging Activities Disclosure [Abstract]</t>
  </si>
  <si>
    <t>Derivative Financial Instruments In its normal operations, the Company is exposed to market risks relating to fluctuations in interest rates. In order to minimize the possible negative impact of such fluctuations on the Company’s cash flows the Company may enter into derivative financial instruments (“derivatives”), such as interest-rate swaps. Derivatives are not entered into for trading purposes and the Company only uses commonly traded instruments. Currently, the Company has used derivatives solely relating to the variability of cash flows from interest rate fluctuations. The Company originally entered into an interest rate swap arrangement on July 13, 2011 in connection with the Company's previous credit facility. Effective as of November 15, 2013, the closing date of the 2013 Senior Credit Facility, the interest rate swap arrangement had a notional amount of $160,000 and will mature on May 15, 2018. The swap effectively converts $160,000 of the $325,000 total variable-rate debt under the 2013 Senior Credit Facility to a fixed rate of 5.384% , when including the applicable 3.50% margin. As permitted by FASB Accounting Standards Codification (“ASC”) 815, Derivatives and Hedging, the Company has designated this swap as a cash flow hedge, the effects of which have been reflected in the Company’s condensed consolidated financial statements as of and for the three and nine months ended September 30, 2015 and 2014 . The objective of this hedge is to manage the variability of cash flows in the interest payments related to the portion of the variable-rate debt designated as being hedged. When the Company’s derivative instrument was executed, hedge accounting was deemed appropriate and it was designated as a cash flow hedge at inception with re-designation being permitted under ASC 815, Derivatives and Hedging. Interest rate swaps are designated as cash flow hedges for accounting purposes since they are being used to transform variable interest rate exposure to fixed interest rate exposure on a recognized liability (debt). On an ongoing basis, the Company performs a quarterly assessment of the hedge effectiveness of the hedge relationship and measures and recognizes any hedge ineffectiveness in the condensed consolidated statements of operations. For the three and nine months ended September 30, 2015 and 2014 , hedge ineffectiveness was evaluated using the hypothetical derivative method. There was no hedge ineffectiveness for the three and nine months ended September 30, 2015 and 2014 .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fair value for the Company’s interest rate swap is determined using observable current market information such as the prevailing Eurodollar interest rate and Eurodollar yield curve rates and include consideration of counterparty credit risk. The following table presents the aggregate fair value of the Company’s derivative financial instrument: Fair Value Measurements Using: Total Quoted Prices in Significant Other Significant Interest rate swap liability as of September 30, 2015 $ 2,568 $ — $ 2,568 $ — Interest rate swap liability as of December 31, 2014 $ 1,294 $ — $ 1,294 $ — The swap contract liability of $2,568 and $1,294 are recorded as a component of other liabilities as of September 30, 2015 and December 31, 2014 , respectively, with the offset to accumulated other comprehensive income ( $1,451 and $1,215 , net of taxes, as of September 30, 2015 and December 31, 2014 , respectively) on the accompanying condensed consolidated balance sheet. There were no significant reclassifications out of accumulated other comprehensive income during the three and nine months ended September 30, 2015 and 2014 and the Company does not expect that significant derivative losses included in accumulated other comprehensive income at September 30, 2015 will be reclassified into earnings within the next 12 months .</t>
  </si>
  <si>
    <t>Building Financing Arrangement</t>
  </si>
  <si>
    <t>Building Financing Arrangement [Abstract]</t>
  </si>
  <si>
    <t>Building Financing Arrangement On September 12, 2014, the Company completed the legal sale of its property (building and land) on East 86th Street, New York City, to an unaffiliated third-party for gross proceeds of $85,650 , which includes $150 of additional payments to the Company. Concurrent with the closing of the transaction, the Company leased back the portion of the property comprising its health club. The Company expects to lease (“Initial Lease”) the premises to at least March 2016 and then, upon at least 120 days notice from the purchaser/landlord, the Initial Lease will terminate and the Company will vacate the property while the purchaser/landlord demolishes the existing building and the adjacent building and builds a new luxury, high-rise multi-use building. In connection with vacating the property, the Company intends to enter into a new lease (“New Club Lease”) for approximately 24,000 square feet in the new building for the purpose of operating a health club upon completion of construction by the purchaser/landlord. The term of the Initial Lease is 10 years, and at the end of this initial term, the Company has two options at its sole discretion to renew the lease; the first for an additional 10 year period and a second for an additional five year period (although the Company expects that the purchaser/landlord will exercise its right to early terminate the Initial Lease so that it may commence the construction of the new building). Under the Initial Lease (and New Club Lease if entered into), the purchaser/landlord has agreed to pay the Company liquidated damages if the new club is not available by a certain date. The latest date that the liquidated damages would begin to be paid would be April 13, 2020 and would continue until the new club is available. For accounting purposes, the nature of these potential liquidated damages constitutes continuing involvement with the purchaser/landlord’s development of the property. As a result of this continuing involvement, the sale-leaseback transaction is currently required to be accounted for as a financing arrangement rather than as a completed sale. Under this treatment, the Company has included the proceeds received as a financing arrangement on its balance sheet. Except for payments under the Initial Lease and the New Club Lease, the Company does not expect to make any cash payments to the purchaser/landlord with respect to the building financing arrangement. The Company recorded a taxable (for federal and state income tax purposes) gain on the sale of the property and made estimated tax payments in September 2014 in this regard. In March 2015, the Company received the remaining proceeds held in escrow of $500 , which was included in the Company's cash flow statement for the nine months ended September 30, 2015 as a financing cash inflow. As of September 30, 2015 , the total financing arrangement was $83,900 , which is net of $1,750 held in escrow for the Company's former tenant. Because the transaction is characterized as a financing for accounting purposes rather than a sale, the rental payments and related transaction costs are treated as interest on the financing arrangement. As these interest amounts are less than the interest that would be charged under a typical financing, the financing is characterized as an interest only financing with no reduction in the principal throughout the Initial Lease term until any continuing involvement has ceased. Until such time, even though the Company no longer has legal title to the building and the land, the building, building improvements and land remain on the Company's consolidated balance sheet and the building and building improvements will continue to be depreciated over their remaining useful lives. Similarly, the Company does not have a loan or borrowing arrangement with the purchaser/landlord but the building financing arrangement will remain on the Company’s balance sheet until any continuing involvement has ceased. As of September 30, 2015 , the net book value of the building and building improvements was $2,865 and the book value of the land was $986 . As part of the transaction, the Company incurred $3,160 of real property transfer taxes, broker fees and other costs which will be deferred and amortized over the term of the Initial Lease of 25 years , which includes the option periods. The net fees are recorded in Other assets on the accompanying condensed consolidated balance sheets as of September 30, 2015 and December 31, 2014. Payments made under the Initial Lease, including rental income related to the Company’s tenant in the building that was assigned to the purchaser/landlord, are recognized as interest expense in the underlying financing arrangement. Included in the table below is the Company’s future lease commitment of $750 per year under the remaining term of the Initial Lease, which includes the options periods and will be recorded as interest expense. 12 months ending September 30, 2016 $ 750 2017 750 2018 750 2019 750 2020 750 2021 and thereafter 14,208 Minimum lease commitments $ 17,958 Not included in the table above are the cash rent portion of rental income related to the Company’s former tenant in the building ranging between $1,883 and $2,617 per year through March 2028 and the amortization of the deferred costs of $126 per year through September 2039, and such amounts will be recorded as interest expense (unless the purchaser/landlord exercises its right to terminate the lease before the end of the 10 -year Initial Lease).</t>
  </si>
  <si>
    <t>Concentration of Credit Risk</t>
  </si>
  <si>
    <t>Risks and Uncertainties [Abstract]</t>
  </si>
  <si>
    <t>Concentration of Credit Risk Financial instruments that potentially subject the Company to concentrations of credit risk consist of cash and cash equivalents and the interest rate swap. Although the Company deposits its cash with more than one financial institution, as of September 30, 2015 , $75,558 of the cash balance of $88,286 was held at two financial institutions. The Company has not experienced any losses on cash and cash equivalent accounts to date, and the Company believes that, based on the credit ratings of these financial institutions, it is not exposed to any significant credit risk related to cash at this time. The counterparty to the Company’s interest rate swap is a major banking institution with a credit rating of investment grade or better and no collateral is required, and there are no significant risk concentrations. The Company believes the risk of incurring losses on derivative contracts related to credit risk is unlikely.</t>
  </si>
  <si>
    <t>Loss Per Share</t>
  </si>
  <si>
    <t>Earnings Per Share [Abstract]</t>
  </si>
  <si>
    <t>Loss Per Share Basic earnings (loss) per share (“EPS”) is computed by dividing net earnings (loss) applicable to common stockholders by the weighted average numbers of shares of common stock outstanding during the period. Diluted EPS is computed similarly to basic EPS, except that the denominator is increased for the assumed exercise of dilutive stock options and unvested restricted stock calculated using the treasury stock method. For the three and nine months ended September 30, 2015 and 2014 , there was no effect of dilutive stock options and unvested restricted common stock on calculation of diluted EPS as the Company had a net loss for these periods. As a result, the Company reported basic and diluted loss per share of $0.89 and $2.68 for the three and nine months ended September 30, 2015 , respectively, and $0.04 and $0.22 for the comparable prior-year periods. If the Company had not been in a net loss position, there would have been anti-dilutive shares of 807,228 and 329,847 in the three and nine months ended September 30, 2015 , respectively, and 366,417 and 383,956 in the comparable prior-year periods.</t>
  </si>
  <si>
    <t>Stock-Based Compensation</t>
  </si>
  <si>
    <t>Disclosure of Compensation Related Costs, Share-based Payments [Abstract]</t>
  </si>
  <si>
    <t>Stock-Based Compensation The Company’s 2006 Stock Incentive Plan, as amended and restated (the “2006 Plan”) in May 2008, authorizes the Company to issue up to 3,000,000 shares of common stock to employees, non-employee directors and consultants pursuant to awards of stock options, stock appreciation rights, restricted stock, in payment of performance shares or other stock-based awards. In April 2015, the Company further amended the 2006 Plan to increase the aggregate number of shares of Common Stock issuable under the 2006 Plan by 500,000 shares to a total of 3,500,000 .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Certain options granted under the Company’s 2004 Common Stock Option Plan, as amended (the “2004 Plan”), generally qualified as “incentive stock options” under the U.S. Internal Revenue Code; the exercise price of a stock option is equal to the fair market value of the Company’s common stock on the option grant date. As of September 30, 2015 , there were 702,352 shares available to be issued under the 2006 Plan. At September 30, 2015 , the Company had no stock options outstanding under the 2004 Plan while the 2006 Plan had 849,866 stock options outstanding and 324,243 shares of restricted stock outstanding. Effective December 31, 2014, the Company’s Board of Directors adopted a stockholder rights plan (the “Rights Plan”). Pursuant to the Rights Plan, the Board of Directors declared a dividend distribution of one preferred share right (a “Right”) for each share of Common Stock held as of January 12, 2015. Each Right entitled the holder to purchase one one-thousandth of a share of Series A Junior Participating Preferred Stock (the “Preferred Shares”) at an initial exercise price of $15 , subject to certain adjustments. On March 24, 2015, the Company entered into a nomination and standstill agreement (the “Nomination and Standstill Agreement”). Pursuant to the Nomination and Standstill Agreement, the Company agreed to redeem, effective immediately, the rights issued pursuant to the Rights Plan. Pursuant to the terms of the Rights Plan, the Company paid a redemption price to the holders of the rights equal to $0.01 per right in cash, or $246 , on April 20, 2015. Stock Option Awards On August 19, 2015, the Company granted an award of non-qualified options to purchase 250,000 shares of its common stock to its Chief Operating Officer (“COO”) under the Company's 2006 Plan. In addition to awards granted under the 2006 Plan, the Company granted its COO an award of non-qualified options to purchase 450,000 shares (“Non-Plan Options”) of its common stock. These Non-Plan Options were granted outside of any shareholder-approved plan as an inducement to accept employment with the Company. The options granted on August 19, 2015 shall vest in three equal installments on each of the first three anniversaries of the date of grant and have a term of five years. These options have an exercise price of $2.61 per share, equal to the closing price of the Company's common stock on the date of grant. The Company calculated the expected term of stock options to be 3.50 years, which represents the period of time that options are expected to be outstanding. The risk free interest rate for periods within the contractual life of the option is based on the U.S. treasury yield in effect at the time of grant. The volatility is determined based on management's estimate or historical volatilities of comparable companies. The estimated fair value of the options as of the grant date was $0.98 per underlying share. The fair value of the stock option award is estimated on the grant date using the Black-Scholes option pricing model with the following assumptions: Grant Date Risk-free Interest Rate Expected Dividend Yield Expected Term (Years) Expected Volatility August 19, 2015 1.05 % — % 3.50 50.70 % Total compensation cost, classified within payroll and related on the condensed consolidated statements of operations, related to stock options outstanding was $28 for both the three and nine months ended September 30, 2015 , versus $61 and $273 for the comparable prior-year periods. As of September 30, 2015 , a total of $647 in unrecognized compensation expense related to stock options is expected to be recognized over a weighted-average period of 2.9 years . Restricted Stock Awards On August 19, 2015, the Company issued 300,000 shares of restricted stock to its COO (“Non-Plan RSA”). These Non-Plan RSA were granted outside of any shareholder-approved plan as an inducement to accept employment with the Company. The fair value of the Non-Plan RSA was $2.61 per share, representing the closing stock price on the date of grant. These shares will vest in three equal installments on each of the first three anniversaries of the date of grant. On March 2, 2015 , the Company issued 207,000 shares of restricted stock to employees under the 2006 Plan. The fair value for these awards was $6.68 per share, representing the closing stock price on the date of grant. These shares will vest 25% per year over four years on the anniversary dates of the respective grants. The total compensation expense, classified within payroll and related on the condensed consolidated statements of operations, related to restricted stock was $186 and $714 for the three and nine months ended September 30, 2015 , respectively, versus $369 and $1,045 for the comparable prior-year periods. In the three months ended September 30, 2015 , the Company adjusted the forfeiture estimates to reflect actual forfeitures. The actual forfeitures experienced in the third quarter of 2015 differ from the Company's previous estimate mainly due to the termination of one of its executive management level employees in August 2015. The impact of forfeiture adjustment reduced stock-based compensation expense by $191 for the three months ended September 30, 2015 . As of September 30, 2015 , a total of $2,175 in unrecognized compensation expense related to restricted stock awards is expected to be recognized over a weighted-average period of 2.8 years . Stock Grants In the nine months ended September 30, 2015 , the Company issued shares of common stock to members of the Company’s Board of Directors in respect of their annual retainer. The total fair value of the shares issued was expensed upon the date of grant. The total compensation expense, classified within general and administrative expenses, related to Board of Director common stock grants was $445 and $245 for the nine months ended September 30, 2015 and 2014 , respectively. There was no compensation expense related to Board of Director common stock grants for the three months ended September 30, 2015 and 2014 . Total shares issued to members of the Company's Board of Directors during the nine months ended September 30, 2015 were: Grant Date Number of Shares Price Per Share Aggregate Grant February 2, 2015 35,764 $ 6.85 $ 245 March 24, 2015 31,845 $ 6.28 $ 200</t>
  </si>
  <si>
    <t>Fixed Asset Impairment</t>
  </si>
  <si>
    <t>Property, Plant and Equipment [Abstract]</t>
  </si>
  <si>
    <t>Fixed Asset Impairment Fixed assets are evaluated for impairment periodically whenever events or changes in circumstances indicate that related carrying amounts may not be recoverable from undiscounted cash flows in accordance with FASB guidance. The Company’s long-lived assets and liabilities are grouped at the individual club level, which is the lowest level for which there are identifiable cash flows. To the extent that estimated future undiscounted net cash flows attributable to the assets are less than the carrying amount, an impairment charge equal to the difference between the carrying value of such asset and their fair values is recognized. In the three months ended September 30, 2015 , the Company tested its underperforming clubs and recorded an impairment charge of $12,420 on leasehold improvements and furniture and fixtures at nine clubs that experienced decreased profitability and sales levels below expectations during this period. This charge was recorded within the Traditional Clubs segment. The remaining clubs tested that did not have impairment charges had an aggregate of $22,712 of net leasehold improvements and furniture and fixtures remaining as of September 30, 2015 . The Company will continue to monitor the results and changes in expectations of these clubs closely during the remainder of 2015 to determine if additional fixed asset impairment charges will be necessary. In the nine months ended September 30, 2015 , the Company recorded a total of $14,571 fixed asset impairment charges compared to impairment charges of $4,513 in the nine months ended September 30, 2014 . The fixed asset impairment charges are included as a component of operating expenses in a separate line on the condensed consolidated statements of operations. In determining the recoverability of fixed assets, Level 3 inputs were used in determining undiscounted cash flows, which are based on internal budgets and forecasts through the end of the life of the primary asset in the asset group which is normally the life of leasehold improvements. The most significant assumptions in those budgets and forecasts relate to estimated membership and ancillary revenue, attrition rates, estimated results related to new program launches and maintenance capital expenditures, which are generally estimated at approximately 3% to 5% of total revenues depending upon the conditions and needs of a given club. The fair value of fixed assets evaluated for impairment is determined considering a combination of a market approach and a cost approach.</t>
  </si>
  <si>
    <t>Goodwill and Other Intangibles</t>
  </si>
  <si>
    <t>Goodwill and Intangible Assets Disclosure [Abstract]</t>
  </si>
  <si>
    <t>Goodwill and Other Intangibles Goodwill has been allocated to reporting units that closely reflect the regions served by the Company’s four trade names: New York Sports Clubs (“NYSC”), Boston Sports Clubs (“BSC”), Washington Sports Clubs (“WSC”) and Philadelphia Sports Clubs (“PSC”), with certain more remote clubs that do not benefit from a regional cluster being considered single reporting units (“Outlier Clubs”), the Company’s three clubs located in Switzerland being considered a single reporting unit (“SSC”), and our BFX Studio (“BFX Studio”). As of September 30, 2015 , only the SSC region has a remaining goodwill balance. The Company’s annual goodwill impairment test is performed on the last day of February, or more frequently, should circumstances change which would indicate the fair value of goodwill is below its carrying amount. The determination as to whether a triggering event exists that would warrant an interim review of goodwill and whether a write-down of goodwill is necessary involves significant judgment based on short-term and long-term projections of the Company. As a result of the significant decrease in market capitalization and a decline in the Company’s current performance primarily due to existing members downgrading their memberships to those with lower monthly dues and new members enrolling at lower rates, the Company performed an interim impairment test as of May 31, 2015. The Company’s current year annual goodwill impairment test as of February 28, 2015 and the interim test performed as of May 31, 2015 were performed using the two-step goodwill impairment analysis. Step 1 involves comparing the fair value of the Company’s reporting units to their carrying amounts. If the estimated fair value of the reporting unit is greater than its carrying amount, there is no requirement to perform step two of the impairment test, and there is no impairment. If the reporting unit’s carrying amount is greater than the estimated fair value, the second step must be completed to measure the amount of impairment, if any. Step 2 calculates the implied fair value of goodwill by deducting the estimated fair value of all tangible and intangible assets, excluding goodwill, of the reporting unit from the estimated fair value of the reporting unit as determined in Step 1. The implied fair value of goodwill determined in this step is compared to the carrying value of goodwill. If the implied fair value of goodwill is less than the carrying value of goodwill, an impairment charge is recognized equal to the difference. As a result of the May 31, 2015 interim impairment test, the Company concluded that there would be no remaining implied fair value of goodwill attributable to the NYSC and BSC regions. Accordingly, in June 2015, the Company wrote off $31,558 of goodwill associated with these reporting units. The Company did not have a goodwill impairment charge in the SSC region as a result of the interim test given the profitability of this unit. The February 28, 2015 annual impairment test supported the recorded goodwill balance and as such no impairment of goodwill was required. The February 28, 2014 annual impairment test resulted in a goodwill impairment charge of $137 associated with the Outlier Clubs in the nine months ended September 30, 2014 . For the May 31, 2015 and February 28, 2015 impairment tests, fair value was determined by using a weighted combination of two market-based approaches (weighted 50% collectively) and an income approach (weighted 50% ), as this combination was deemed to be the most indicative of the Company’s fair value in an orderly transaction between market participants. Under the market-based approaches, the Company utilized information regarding the Company, the Company’s industry as well as publicly available industry information to determine earnings multiples and sales multiples that are used to value the Company’s reporting units. Under the income approach, the Company determined fair value based on estimated future cash flows of each reporting unit, discounted by an estimated weighted-average cost of capital, which reflects the overall level of inherent risk of a reporting unit and the rate of return an outside investor would expect to earn, which are unobservable Level 3 inputs, and taking into account the firm offer. The discounted estimates of future cash flows include significant management assumptions such as revenue growth rates, operating margins, weighted average cost of capital, and future economic and market conditions. The estimated weighted-average cost of capital of NYSC and SSC were 9.2% and 11.2% as of May 31, 2015, respectively, compared to 13.3% and 13.9% as of February 28, 2015. Determining the fair value of a reporting unit is judgmental in nature and requires the use of significant estimates and assumptions, including revenue growth rates and operating margins, discount rates and future market conditions, among others. These assumptions were determined separately for each reporting unit. The Company believes its assumptions are reasonable, however, there can be no assurance that the Company’s estimates and assumptions made for purposes of the Company’s goodwill impairment testing as of May 31, 2015 and February 28, 2015 will prove to be accurate predictions of the future. If the Company’s assumptions regarding forecasted revenue or margin growth rates of certain reporting units are not achieved, the Company may be required to record goodwill impairment charges in future periods, whether in connection with the Company’s next annual impairment testing or prior to that, if any such change constitutes a triggering event outside the quarter when the annual goodwill impairment test is performed. It is not possible at this time to determine if any such future impairment charge would result. The estimated fair value of SSC was greater than book value by 65% as of May 31, 2015 and 84% as of February 28, 2015. Solely for purposes of establishing inputs for the fair value calculation described above related to goodwill impairment testing, the Company made the following assumptions. The Company developed long-range financial forecasts ( three years) for all reporting units and assumed known changes in the existing club base. Terminal growth rates were calculated for years beyond the five year forecast. As of May 31, 2015, the Company used discount rates ranging from 8.2% to 11.2% and terminal growth rates ranging from 1.0% to 3.0% . As of February 28, 2015, the Company used discount rates ranging from 13.2% to 13.9% and terminal growth rates ranging from 0.5% to 3.0% . These assumptions are developed separately for each reporting unit. The Company's next annual impairment test will be performed as of February 28, 2016 o r earlier, if any such change constitutes a triggering event outside the quarter when the annual goodwill impairment test is performed. The Company determined a triggering event did not occur in the three months ended September 30, 2015 . The changes in the carrying amount of goodwill from December 31, 2014 through September 30, 2015 are detailed in the charts below. NYSC BSC SSC Outlier Total Goodwill, net of accumulated amortization $ 31,549 $ 9 $ 1,035 $ 137 $ 32,730 Less: accumulated impairment of goodwill — — — (137 ) (137 ) Balance as of December 31, 2014 31,549 9 1,035 — 32,593 Changes due to foreign currency exchange rate fluctuations — — 20 — 20 Less: impairment of goodwill (31,549 ) (9 ) — — (31,558 ) Balance as of September 30, 2015 $ — $ — $ 1,055 $ — $ 1,055 Amortization expense was $11 and $213 for the three and nine months ended September 30, 2015 , respectively, versus $128 and $385 for the comparable prior-year periods. Intangible assets are as follows: As of September 30, 2015 Gross Carrying Accumulated Net Intangible Membership lists $ 11,344 $ (11,344 ) $ — Management contracts 250 (102 ) 148 Trade names 40 (6 ) 34 $ 11,634 $ (11,452 ) $ 182 As of December 31, 2014 Gross Carrying Amount Accumulated Net Intangible Membership lists $ 11,344 $ (11,163 ) $ 181 Management contracts 250 (73 ) 177 Trade names 40 (4 ) 36 $ 11,634 $ (11,240 ) $ 394</t>
  </si>
  <si>
    <t>Income Taxes</t>
  </si>
  <si>
    <t>Income Tax Disclosure [Abstract]</t>
  </si>
  <si>
    <t>Income Taxes For the nine months ended September 30, 2015 , the Company recorded an income tax benefit of $17,066 inclusive of valuation allowance compared with an income tax benefit of $4,430 for the nine months ended September 30, 2014 , reflecting an effective income tax rate of 21% for the nine months ended September 30, 2015 and 46% for the nine months ended September 30, 2014 . For the nine months ended September 30, 2015 and 2014, the Company has determined its income tax benefit on a discrete basis since the potential impact of fluctuations in the Company's forecast may have a significant impact on the estimated annual effective tax rate. As of September 30, 2015 and December 31, 2014, the Company had a net deferred tax liability of $61 and $11,576 , respectively. The state net deferred tax liability was $17 and $3,274 as of September 30, 2015 and December 31, 2014, respectively. As of September 30, 2015 and December 31, 2014, the Company maintained a full valuation allowance against its U.S. net deferred tax assets. As of September 30, 2015 and December 31, 2014, the Company had $1,187 of unrecognized tax benefits and it is reasonably possible that the entire amount could be realized by the Company in the year ending December 31, 2015 since the income tax returns may no longer be subject to audit in 2015. The following state and local jurisdictions are currently examining the Company’s respective income tax returns for the years indicated: New York State (2006 through 2011) and New York City (2006 through 2011). On April 9, 2015, the Company received a “no change” letter from the Commonwealth of Massachusetts for the periods ended December 31, 2009 and 2010. On March 26, 2014, the Company received from the State of New York a revised assessment related to tax years 2006-2009 in the amount of $3,500 , inclusive of $1,174 of interest. In a letter dated June 1, 2015, the Company has requested a meeting with New York State Department of Finance and Taxation to resolve the examination. This meeting is scheduled to be held in early 2016. The Company continues to evaluate the merits of the proposed assessment as new information becomes available during continued discussions with the State of New York. The Company has not recorded a tax reserve related to the proposed assessment. It is difficult to predict the final outcome or timing of resolution of any particular matter regarding these examinations; however, it may be reasonably possible that one or more of these examinations may result in a change in the reserve for uncertain tax positions over the next twelve months.</t>
  </si>
  <si>
    <t>Commitments and Contingencies Disclosure [Abstract]</t>
  </si>
  <si>
    <t>Commitments and Contingencies On February 7, 2007, in an action styled White Plains Plaza Realty, LLC v. TSI, LLC et al., the landlord of one of TSI, LLC’s former health and fitness clubs filed a lawsuit in state court against it and two of its health club subsidiaries alleging, among other things, breach of lease in connection with the decision to close the club located in a building owned by the plaintiff and leased to a subsidiary of TSI, LLC, the tenant, and take additional space in a nearby facility leased by another subsidiary of TSI, LLC. Following a determination of an initial award, which TSI, LLC and the tenant have paid in full, the landlord appealed the trial court’s award of damages, and on August 29, 2011, an additional award (amounting to approximately $900 ) (the “Additional Award”), was entered against the tenant, which has recorded a liability. Separately, TSI, LLC is party to an agreement with a third-party developer, which by its terms provides indemnification for the full amount of any liability of any nature arising out of the lease described above, including attorneys’ fees incurred to enforce the indemnity. As a result, the developer reimbursed TSI, LLC and the tenant the amount of the initial award in installments over time and also agreed to be responsible for the payment of the Additional Award, and the tenant has recorded a receivable related to the indemnification for the Additional Award. The developer and the landlord are currently litigating the payment of the Additional Award and judgment was entered against the developer on June 5, 2013 in the amount of approximately $1,045 , plus interest, which judgment was upheld by the appellate court on April 29, 2015. TSI, LLC does not believe it is probable that TSI, LLC will be required to pay for any amount of the Additional Award. On or about October 4, 2012, in an action styled James Labbe, et al. v. Town Sports International, LLC, plaintiff commenced a purported class action in New York State court on behalf of personal trainers employed in New York State. Labbe is seeking unpaid wages and damages from TSI, LLC and alleges violations of various provisions of the New York State labor law with respect to payment of wages and TSI, LLC’s notification and record-keeping obligations. The Court has bifurcated class and merits discovery. The deadline for the completion of pre-class certification document discovery was December 31, 2014. On June 12, 2015, the plaintiff made a motion for class certification. On July 24, 2015, the court indefinitely adjourned the plaintiff’s motion for class certification to allow the court to first decide a motion for sanctions by TSI, LLC against Labbe. TSI, LLC made that motion for sanctions on June 30, 2015. The motion seeks dismissal of Labbe’s complaint, and reimbursement of certain of TSI, LLC’s legal fees, on the ground that Labbe has not complied with his discovery obligations and the court’s discovery orders. TSI, LLC’s motion for sanctions remains pending. TSI, LLC has proposed a settlement offer and the parties are working towards a resolution of this matter. If the parties are unsuccessful in these settlement negotiations, TSI, LLC intends to continue to contest this case vigorously. In addition to the litigation discussed above, the Company is involved in various other lawsuits, claims and proceedings incidental to the ordinary course of business, including personal injury, employee relations claims and landlord tenant disputes.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concluded that an accrual for any such matters is not required as of September 30, 2015 .</t>
  </si>
  <si>
    <t>Reportable Segments</t>
  </si>
  <si>
    <t>Segment Reporting [Abstract]</t>
  </si>
  <si>
    <t>Reportable Segments The Company’s operating segments are New York Sports Clubs, Boston Sports Clubs, Philadelphia Sports Clubs, Washington Sports Clubs, Swiss Sports Clubs and BFX Studio, which is the level at which the chief operating decision makers review discrete financial information and make decisions about segment profitability based on earnings before income tax depreciation and amortization. The Company has historically determined that these clubs have similar economic characteristics and meet the criteria which permit them to be aggregated into one reportable segment. During the fourth quarter of 2014, BFX Studio started to be managed separately and reported as a separate reportable segment as it does not meet the aggregation criteria to be aggregated with the clubs. Geographically, the Company operates its fitness clubs mainly in the United States. Segment information on geographic regions is not material for presentation. The following tables set forth the Company’s financial performance by reportable segment for the three and nine months ended September 30, 2015 and 2014 . Three Months Ended September 30, Nine Months Ended September 30, 2015 2014 2015 2014 Revenues: Clubs $ 103,075 $ 112,419 $ 321,875 $ 344,019 BFX Studio 689 102 1,609 102 Total Revenues $ 103,764 $ 112,521 $ 323,484 $ 344,121 The Company presents earnings (loss) before interest expense (net of interest income), provision (benefit) for corporate income taxes, and depreciation and amortization (“EBITDA”) as the primary measure of profit and loss for its operating segments in accordance with FASB guidance for segment reporting. Clubs EBITDA includes all corporate overhead expenses and the impact of equity in the earnings of investees and rental income. In the three and nine months ended September 30, 2015 , BFX Studio reported EBITDA loss of $856 and $2,896 , respectively, and $1,060 and $2,624 , respectively, for the comparable prior-year periods, primarily reflecting the rent and occupancy costs, start-up costs and overhead payroll for the Company's three BFX Studio locations opened in September 2014, March 2015 and June 2015, and one other studio location under development. Three Months Ended September 30, Nine Months Ended September 30, 2015 2014 2015 2014 EBITDA: Clubs $ (6,094 ) $ 15,690 $ (28,404 ) $ 42,109 BFX Studio (856 ) (1,060 ) (2,896 ) (2,624 ) Total reportable segments (6,950 ) 14,630 (31,300 ) 39,485 Depreciation and amortization 12,190 11,638 36,042 35,289 Interest expense 5,204 4,519 15,562 13,927 Loss before benefit for corporate income taxes $ (24,344 ) $ (1,527 ) $ (82,904 ) $ (9,731 ) Three Months Ended September 30, Nine Months Ended September 30, 2015 2014 2015 2014 Capital Expenditures: Clubs $ 5,468 $ 11,594 $ 17,267 $ 25,536 BFX Studio 1,812 1,414 6,806 3,660 Total Capital Expenditures $ 7,280 $ 13,008 $ 24,073 $ 29,196</t>
  </si>
  <si>
    <t>Separation Obligation</t>
  </si>
  <si>
    <t>Compensation Related Costs [Abstract]</t>
  </si>
  <si>
    <t>Separation Obligation In March 2015, Robert Giardina's employment with the Company as Executive Chairman was terminated. Mr. Giardina continues to serve as a member of the Board and will be treated as a non-employee director. Pursuant to a letter agreement entered with Mr. Giardina in February 2015, Mr. Giardina was entitled to receive payment of $1,100 in accordance with the terms of the agreement, which has been placed by the Company in a Rabbi Trust, and the Company accrued an additional $208 of payroll taxes and medical benefits related to this agreement. These amounts were classified within payroll and related as well as general and administrative on the condensed consolidated statements of operations for the nine months ended September 30, 2015 . Of the $1,100 separation obligation, $679 was paid in April 2015, $140 was paid in September 2015 and the remaining balance of $281 will be paid over a 12 -month period beginning October 2015. The $281 remaining separation obligation was included in Prepaid expenses and other current assets on the accompanying condensed consolidated balance sheets as of September 30, 2015 . The $281 is classified as restricted cash as of September 30, 2015 and is restricted in its use as noted above. In June 2015, Daniel Gallagher's employment with the Company as Chief Executive Officer and President was terminated. Pursuant to a letter agreement entered with Mr. Gallagher in June 2015, Mr. Gallagher received payment of $150 in June 2015, and is entitled to receive severance payment of $550 , payable over a 12 -month period beginning July 2015. The Company also accrued an additional $76 of payroll taxes and medical benefits related to this agreement. These amounts were classified within payroll and related on the condensed consolidated statements of operations for the nine months ended September 30, 2015 . Of the $550 severance payment, $138 was paid in the third quarter of 2015 and the remaining balance of $412 was included in Accrued Expenses on the accompanying condensed consolidated balance sheets as of September 30, 2015 . In connection with Mr. Gallagher's termination, the Company's Board of Directors named Patrick Walsh, then Chairman of the Board of the Company, to serve as Executive Chairman, on an interim basis, in which capacity Mr. Walsh is responsible for the general management and control of the affairs and business of the Company while the Board of Directors conducts a search for the Company’s next Chief Executive Officer. In exchange for his service as Executive Chairman, Mr. Walsh is entitled to receive compensation of $30 per month, payable from June 19, 2015. In the three and nine months ended September 30, 2015, the Company incurred compensation expense of $90 and $101 , respectively, to Mr. Walsh in connection with this arrangement. In September 2015, Paul Barron's employment with the Company as Chief Information Officer was terminated. Pursuant to a letter agreement entered with Mr. Barron in February 2015, Mr. Barron will receive payments totaling $402 with $83 payable in December 2015, and $319 payable over a 12 -month period beginning December 2015. The Company also accrued an additional $44 of payroll taxes and medical benefits related to this agreement. These amounts were classified within payroll and related on the condensed consolidated statements of operations for the three and nine months ended September 30, 2015 , and were included in accrued expenses on the condensed consolidated balance sheets as of September 30, 2015 .</t>
  </si>
  <si>
    <t>Recent Accounting Pronouncements (Policies)</t>
  </si>
  <si>
    <t>In April 2015, the Financial Accounting Standards Board (“FASB”) issued Accounting Standards Update (“ASU”) No. 2015-03, “Interest - Imputation of Interest (Subtopic 835-30): Simplifying the Presentation of Debt Issuance Costs”. This standard changes the presentation of debt issuance costs in the financial statements to present such costs as a direct deduction from the related debt liability rather than as an asset. Amortization of debt issuance costs will be reported as interest expense. In August 2015, the FASB issued ASU No. 2015-15, “Interest - Imputation of Interest (Subtopic 835-30): Presentation and Subsequent Measurement of Debt Issuance Costs Associated with Line-of-Credit Arrangements”. ASU 2015-15 clarifies that the U.S. Securities Exchange and Commission would not object to the deferral and presentation of debt issuance costs as an asset and subsequent amortization of debt issuance costs over the term of the line-of-credit arrangement, whether or there are any outstanding borrowings on the line-of-credit arrangement. These standards are effective for annual reporting periods beginning after December 15, 2015. The adoption of this guidance is not expected to have a material impact on the Company's financial statements. In April 2015, the FASB issued ASU No. 2015-05, “Intangibles - Goodwill and Other - Internal-Use Software (Subtopic 35-40): Customer's Accounting for Fees Paid in a Cloud Computing Arrangement.” This ASU provides guidance to customers about whether a cloud computing arrangement includes a software license. If an arrangement includes a software license, the accounting for the license will be consistent with licenses of other intangible assets. If the arrangement does not include a license, the arrangement will be accounted for as a service contract. ASU 2015-05 is effective for interim and annual periods beginning after December 15, 2015. Early adoption is permitted. The Company is currently evaluating the effect this standard will have on its financial statements. In January 2015, the FASB issued ASU No. 2015-01, “Income Statement - Extraordinary and Unusual Items (Subtopic 225-20): Simplifying Income Statement Presentation by Eliminating the Concept of Extraordinary Items.” This guidance eliminates the concept of extraordinary items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e ASU does not affect the reporting and disclosure requirements for an event that is unusual in nature or infrequent in occurrence. This guidance is effective for interim and annual periods beginning after December 15, 2015. Early adoption is permitted provided that the guidance is applied from the beginning of the fiscal year of adoption. The adoption of this guidance is not expected to have a material impact on the Company's financial statements. In November 2014, the FASB issued ASU No. 2014-16, “Derivatives and Hedging” (Topic 815): “Determining Whether the Host Contract in a Hybrid Financial Instrument Issued in the Form of a Share Is More Akin to Debt or to Equity, which provides guidance on identifying whether the nature of the host contract in a hybrid instrument is in the form of debt or equity”. This standard requires management to consider the stated and implied substantive terms and features of the hybrid financial instrument, including the embedded derivative features, in order to determine whether the nature of the host contract is more akin to debt or to equity. The ASU is effective for annual periods and interim periods with those annual periods beginning after December 15, 2015, with early adoption permitted. The adoption of this guidance is not expected to have a material impact on the Company's financial statements. In August 2014, the FASB issued ASU No. 2014-15, “Disclosure of Uncertainties about an Entity’s Ability to Continue as a Going Concern.” The standard requires management to evaluate, at each annual and interim reporting period, the Company’s ability to continue as a going concern within one year of the date the financial statements are issued and provide related disclosures. This accounting guidance is effective for the Company on a prospective basis for the annual period ending December 31, 2016 and is not expected to have a material effect on its financial statements. In May 2014, the FASB issued ASU No. 2014-09, “Revenue from Contracts with Customers”. The standard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In August 2015, the FASB issued ASU No. 2015-14, “Revenue from Contracts with Customers” (Topic 606): “Deferral of the Effective Date”, which defers the effective date of ASU No. 2014-09 for all entities by one year, to annual reporting periods beginning after December 15, 2017. Early adoption will be permitted for annual reporting periods beginning after December 15, 2016. The standard allows for either “full retrospective” adoption, meaning the standard is applied to all of the periods presented, or “modified retrospective” adoption, meaning the standard is applied only to the most current period presented in the financial statements. The Company is evaluating the impact of this standard on its financial statements.</t>
  </si>
  <si>
    <t>Long-Term Debt (Tables)</t>
  </si>
  <si>
    <t>Summary of Long-Term Debt</t>
  </si>
  <si>
    <t xml:space="preserve"> September 30, 2015 December 31, 2014 2013 Term Loan Facility outstanding principal balance $ 305,949 $ 308,284 Less: Unamortized discount (7,441 ) (8,413 ) Less: Current portion due within one year (3,114 ) (3,114 ) Long-term portion $ 295,394 $ 296,757</t>
  </si>
  <si>
    <t>Derivative Financial Instruments (Tables)</t>
  </si>
  <si>
    <t>Schedule of Aggregate Fair Value of Derivative Financial Instrument</t>
  </si>
  <si>
    <t>The following table presents the aggregate fair value of the Company’s derivative financial instrument: Fair Value Measurements Using: Total Quoted Prices in Significant Other Significant Interest rate swap liability as of September 30, 2015 $ 2,568 $ — $ 2,568 $ — Interest rate swap liability as of December 31, 2014 $ 1,294 $ — $ 1,294 $ —</t>
  </si>
  <si>
    <t>Building Financing Arrangement (Tables)</t>
  </si>
  <si>
    <t>Schedule of Future Lease Commitments for the Building Financing Arrangement</t>
  </si>
  <si>
    <t>Included in the table below is the Company’s future lease commitment of $750 per year under the remaining term of the Initial Lease, which includes the options periods and will be recorded as interest expense. 12 months ending September 30, 2016 $ 750 2017 750 2018 750 2019 750 2020 750 2021 and thereafter 14,208 Minimum lease commitments $ 17,958</t>
  </si>
  <si>
    <t>Stock-Based Compensation (Tables)</t>
  </si>
  <si>
    <t>Schedule of Valuation Assumptions in Determining Fair Value of Stock Option Award</t>
  </si>
  <si>
    <t>The fair value of the stock option award is estimated on the grant date using the Black-Scholes option pricing model with the following assumptions: Grant Date Risk-free Interest Rate Expected Dividend Yield Expected Term (Years) Expected Volatility August 19, 2015 1.05 % — % 3.50 50.70 %</t>
  </si>
  <si>
    <t>Schedule of Other Share-based Compensation, Activity</t>
  </si>
  <si>
    <t>Total shares issued to members of the Company's Board of Directors during the nine months ended September 30, 2015 were: Grant Date Number of Shares Price Per Share Aggregate Grant February 2, 2015 35,764 $ 6.85 $ 245 March 24, 2015 31,845 $ 6.28 $ 200</t>
  </si>
  <si>
    <t>Goodwill and Other Intangibles (Tables)</t>
  </si>
  <si>
    <t>Schedule of Goodwill</t>
  </si>
  <si>
    <t>The changes in the carrying amount of goodwill from December 31, 2014 through September 30, 2015 are detailed in the charts below. NYSC BSC SSC Outlier Total Goodwill, net of accumulated amortization $ 31,549 $ 9 $ 1,035 $ 137 $ 32,730 Less: accumulated impairment of goodwill — — — (137 ) (137 ) Balance as of December 31, 2014 31,549 9 1,035 — 32,593 Changes due to foreign currency exchange rate fluctuations — — 20 — 20 Less: impairment of goodwill (31,549 ) (9 ) — — (31,558 ) Balance as of September 30, 2015 $ — $ — $ 1,055 $ — $ 1,055</t>
  </si>
  <si>
    <t>Schedule of Finite Lived Intangible Assets</t>
  </si>
  <si>
    <t>Intangible assets are as follows: As of September 30, 2015 Gross Carrying Accumulated Net Intangible Membership lists $ 11,344 $ (11,344 ) $ — Management contracts 250 (102 ) 148 Trade names 40 (6 ) 34 $ 11,634 $ (11,452 ) $ 182 As of December 31, 2014 Gross Carrying Amount Accumulated Net Intangible Membership lists $ 11,344 $ (11,163 ) $ 181 Management contracts 250 (73 ) 177 Trade names 40 (4 ) 36 $ 11,634 $ (11,240 ) $ 394</t>
  </si>
  <si>
    <t>Reportable Segments (Tables)</t>
  </si>
  <si>
    <t>Summary of Financial Performance by Reportable Segment</t>
  </si>
  <si>
    <t>The following tables set forth the Company’s financial performance by reportable segment for the three and nine months ended September 30, 2015 and 2014 . Three Months Ended September 30, Nine Months Ended September 30, 2015 2014 2015 2014 Revenues: Clubs $ 103,075 $ 112,419 $ 321,875 $ 344,019 BFX Studio 689 102 1,609 102 Total Revenues $ 103,764 $ 112,521 $ 323,484 $ 344,121</t>
  </si>
  <si>
    <t>Summary of Earnings Before Interest Expense, Income Taxes and Depreciation and Amortization by Segment</t>
  </si>
  <si>
    <t xml:space="preserve"> Three Months Ended September 30, Nine Months Ended September 30, 2015 2014 2015 2014 EBITDA: Clubs $ (6,094 ) $ 15,690 $ (28,404 ) $ 42,109 BFX Studio (856 ) (1,060 ) (2,896 ) (2,624 ) Total reportable segments (6,950 ) 14,630 (31,300 ) 39,485 Depreciation and amortization 12,190 11,638 36,042 35,289 Interest expense 5,204 4,519 15,562 13,927 Loss before benefit for corporate income taxes $ (24,344 ) $ (1,527 ) $ (82,904 ) $ (9,731 )</t>
  </si>
  <si>
    <t>Summary of Capital Expenditures by Segment</t>
  </si>
  <si>
    <t xml:space="preserve"> Three Months Ended September 30, Nine Months Ended September 30, 2015 2014 2015 2014 Capital Expenditures: Clubs $ 5,468 $ 11,594 $ 17,267 $ 25,536 BFX Studio 1,812 1,414 6,806 3,660 Total Capital Expenditures $ 7,280 $ 13,008 $ 24,073 $ 29,196</t>
  </si>
  <si>
    <t>Basis of Presentation Basis of Presentation (Details) - club</t>
  </si>
  <si>
    <t>12 Months Ended</t>
  </si>
  <si>
    <t>Basis Of Presentation [Line Items]</t>
  </si>
  <si>
    <t>Number of fitness clubs</t>
  </si>
  <si>
    <t>Clubs converted to new pricing strategy</t>
  </si>
  <si>
    <t>80.00%</t>
  </si>
  <si>
    <t>Initiation and processing fees, period of recognition</t>
  </si>
  <si>
    <t>12 months</t>
  </si>
  <si>
    <t>Annual fees, amortization period</t>
  </si>
  <si>
    <t>BFX Studio [Member]</t>
  </si>
  <si>
    <t>New York Sports Clubs [Member]</t>
  </si>
  <si>
    <t>Boston Sports Clubs [Member]</t>
  </si>
  <si>
    <t>Washington Sports Clubs [Member]</t>
  </si>
  <si>
    <t>Partly Owned Clubs [Member]</t>
  </si>
  <si>
    <t>Philadelphia Sports Clubs [Member]</t>
  </si>
  <si>
    <t>Switzerland Clubs [Member]</t>
  </si>
  <si>
    <t>Regular Member [Member]</t>
  </si>
  <si>
    <t>Average member life</t>
  </si>
  <si>
    <t>22 months</t>
  </si>
  <si>
    <t>Long-Term Debt - Schedule of Long-Term Debt (Details) - USD ($)</t>
  </si>
  <si>
    <t>Nov. 15, 2013</t>
  </si>
  <si>
    <t>Debt Instrument [Line Items]</t>
  </si>
  <si>
    <t>Less: Current portion due within one year</t>
  </si>
  <si>
    <t>Long-term portion</t>
  </si>
  <si>
    <t>Secured Debt [Member] | 2013 Term Loan Facility [Member]</t>
  </si>
  <si>
    <t>2013 Term Loan Facility outstanding principal balance</t>
  </si>
  <si>
    <t>Less: Unamortized discount</t>
  </si>
  <si>
    <t>Long-Term Debt - Additional Information (Details)</t>
  </si>
  <si>
    <t>Nov. 15, 2013USD ($)</t>
  </si>
  <si>
    <t>Sep. 30, 2014USD ($)</t>
  </si>
  <si>
    <t>Sep. 30, 2015USD ($)</t>
  </si>
  <si>
    <t>Dec. 31, 2014USD ($)</t>
  </si>
  <si>
    <t>Line of Credit [Member] | 2013 Senior Credit Facility [Member]</t>
  </si>
  <si>
    <t>Debt And Credit Facility [Line Items]</t>
  </si>
  <si>
    <t>Line of credit facility, maximum borrowing capacity</t>
  </si>
  <si>
    <t>Maximum percentage available on line of credit due to exceeded maximum leverage ratio</t>
  </si>
  <si>
    <t>25.00%</t>
  </si>
  <si>
    <t>Threshold from sale of assets used towards mandatory prepayments</t>
  </si>
  <si>
    <t>Net sales proceeds from legal sale of property, accounted for as building financing arrangement</t>
  </si>
  <si>
    <t>Secured Debt [Member] | 2013 Senior Credit Facility [Member]</t>
  </si>
  <si>
    <t>Debt discount related to creditor fees</t>
  </si>
  <si>
    <t>Proceeds from 2013 Term Loan Facility</t>
  </si>
  <si>
    <t>Original issue discount, percentage</t>
  </si>
  <si>
    <t>0.50%</t>
  </si>
  <si>
    <t>Original issue discount</t>
  </si>
  <si>
    <t>Percent of amendment fee paid to consenting lenders</t>
  </si>
  <si>
    <t>0.25%</t>
  </si>
  <si>
    <t>Principal payment on Term Loan Facility</t>
  </si>
  <si>
    <t>Mandatory prepayment from sale of assets</t>
  </si>
  <si>
    <t>Loss on extinguishment of debt</t>
  </si>
  <si>
    <t>Write off of deferred debt issuance cost</t>
  </si>
  <si>
    <t>Write-off of unamortized original issue discount</t>
  </si>
  <si>
    <t>Term after which excess cash flow is paid (in days)</t>
  </si>
  <si>
    <t>95 days</t>
  </si>
  <si>
    <t>Long term debt, gross less unamortized discount</t>
  </si>
  <si>
    <t>Unamortized debt issuance costs</t>
  </si>
  <si>
    <t>Revolving Credit Facility [Member] | 2013 Revolving Loan Facility [Member]</t>
  </si>
  <si>
    <t>Maximum leverage ratio</t>
  </si>
  <si>
    <t>Unutilized portion of the 2013 Revolving Loan Facility</t>
  </si>
  <si>
    <t>Available portion currently available revolving facility</t>
  </si>
  <si>
    <t>Letter of Credit [Member] | 2013 Senior Credit Facility [Member]</t>
  </si>
  <si>
    <t>Letter of Credit [Member] | 2013 Revolving Loan Facility [Member]</t>
  </si>
  <si>
    <t>Letters of credit outstanding</t>
  </si>
  <si>
    <t>Level 2 [Member] | Secured Debt [Member] | 2013 Term Loan Facility [Member]</t>
  </si>
  <si>
    <t>Fair market value of debt</t>
  </si>
  <si>
    <t>Base Rate [Member] | Line of Credit [Member] | 2013 Senior Credit Facility [Member]</t>
  </si>
  <si>
    <t>Basis spread on variable rate</t>
  </si>
  <si>
    <t>2.50%</t>
  </si>
  <si>
    <t>Base Rate [Member] | Secured Debt [Member] | 2013 Term Loan Facility [Member]</t>
  </si>
  <si>
    <t>Variable rate floor</t>
  </si>
  <si>
    <t>2.00%</t>
  </si>
  <si>
    <t>LIBOR [Member] | Line of Credit [Member] | 2013 Senior Credit Facility [Member]</t>
  </si>
  <si>
    <t>3.50%</t>
  </si>
  <si>
    <t>LIBOR [Member] | Secured Debt [Member] | 2013 Term Loan Facility [Member]</t>
  </si>
  <si>
    <t>1.00%</t>
  </si>
  <si>
    <t>Leverage Ratio, Greater Than 2.50 [Member] | Line of Credit [Member] | 2013 Senior Credit Facility [Member]</t>
  </si>
  <si>
    <t>Excess cash flow repayment, percentage</t>
  </si>
  <si>
    <t>50.00%</t>
  </si>
  <si>
    <t>Leverage Ratio, Greater than 2.00 but Less than 2.50 [Member] | Line of Credit [Member] | 2013 Senior Credit Facility [Member]</t>
  </si>
  <si>
    <t>Leverage Ratio, Less Than or Equal to 2.00 [Member] | Line of Credit [Member] | 2013 Senior Credit Facility [Member]</t>
  </si>
  <si>
    <t>0.00%</t>
  </si>
  <si>
    <t>Derivative Financial Instruments (Details) - USD ($)</t>
  </si>
  <si>
    <t>Credit Derivatives [Line Items]</t>
  </si>
  <si>
    <t>Interest rate swap liability</t>
  </si>
  <si>
    <t>Gain recognized in other comprehensive income</t>
  </si>
  <si>
    <t>November 2013 Agreement [Member]</t>
  </si>
  <si>
    <t>Notional amount of interest rate swap</t>
  </si>
  <si>
    <t>Fixed rate of derivative</t>
  </si>
  <si>
    <t>5.384%</t>
  </si>
  <si>
    <t>Derivative, basis spread on variable rate</t>
  </si>
  <si>
    <t>Building Financing Arrangement (Details) ft² in Thousands, $ in Thousands</t>
  </si>
  <si>
    <t>Sep. 12, 2014USD ($)</t>
  </si>
  <si>
    <t>Sep. 30, 2015USD ($)ft²</t>
  </si>
  <si>
    <t>Operating Leased Assets [Line Items]</t>
  </si>
  <si>
    <t>Gross proceeds from legal sale of property, accounted for as building financing arrangement</t>
  </si>
  <si>
    <t>Fees received within gross proceeds from legal sale of property, accounted for as building financing arrangement</t>
  </si>
  <si>
    <t>Term of lease termination notice</t>
  </si>
  <si>
    <t>120 days</t>
  </si>
  <si>
    <t>Area of new club lease (in square feet) | ft²</t>
  </si>
  <si>
    <t>Term of initial lease</t>
  </si>
  <si>
    <t>10 years</t>
  </si>
  <si>
    <t>Renewal term, option one</t>
  </si>
  <si>
    <t>Renewal term, option two</t>
  </si>
  <si>
    <t>5 years</t>
  </si>
  <si>
    <t>Escrow amounts related to property sale</t>
  </si>
  <si>
    <t>Escrow for former tenant</t>
  </si>
  <si>
    <t>Building financing arrangement, net book value of building and building improvements</t>
  </si>
  <si>
    <t>Building financing arrangement, net book value of land</t>
  </si>
  <si>
    <t>Real property transfer taxes, broker fees, and other costs</t>
  </si>
  <si>
    <t>Initial lease term building financing arrangement</t>
  </si>
  <si>
    <t>25 years</t>
  </si>
  <si>
    <t>Amortization of deferred transaction costs related to building financing arrangement</t>
  </si>
  <si>
    <t>Minimum [Member]</t>
  </si>
  <si>
    <t>Rental income classified as interest expense</t>
  </si>
  <si>
    <t>Maximum [Member]</t>
  </si>
  <si>
    <t>Building Financing Arrangement - Future Lease Commitment (Details) $ in Thousands</t>
  </si>
  <si>
    <t>2021 and thereafter</t>
  </si>
  <si>
    <t>Minimum lease commitments</t>
  </si>
  <si>
    <t>Concentration of Credit Risk (Details) $ in Thousands</t>
  </si>
  <si>
    <t>Sep. 30, 2015USD ($)financial_institution</t>
  </si>
  <si>
    <t>Dec. 31, 2013USD ($)</t>
  </si>
  <si>
    <t>Number of financial institutions with cash deposits held (more than 1) | financial_institution</t>
  </si>
  <si>
    <t>Cash and cash equivalents held at two financial institutions</t>
  </si>
  <si>
    <t>Loss Per Share (Details) - $ / shares</t>
  </si>
  <si>
    <t>Antidilutive shares</t>
  </si>
  <si>
    <t>Stock-Based Compensation (Details) - USD ($) $ / shares in Units, $ in Thousands</t>
  </si>
  <si>
    <t>Apr. 20, 2015</t>
  </si>
  <si>
    <t>Apr. 30, 2015</t>
  </si>
  <si>
    <t>May. 31, 2008</t>
  </si>
  <si>
    <t>Share-based Compensation Arrangement by Share-based Payment Award [Line Items]</t>
  </si>
  <si>
    <t>Payments for redemption of rights</t>
  </si>
  <si>
    <t>2004 Plan [Member]</t>
  </si>
  <si>
    <t>Stock options outstanding</t>
  </si>
  <si>
    <t>2006 Plan [Member]</t>
  </si>
  <si>
    <t>Shares authorized</t>
  </si>
  <si>
    <t>Expiration period</t>
  </si>
  <si>
    <t>Shares available to be issued</t>
  </si>
  <si>
    <t>Shares of restricted stock outstanding</t>
  </si>
  <si>
    <t>The Rights Plan [Member]</t>
  </si>
  <si>
    <t>Dividend, right</t>
  </si>
  <si>
    <t>Series A Preferred Stock [Member] | The Rights Plan [Member]</t>
  </si>
  <si>
    <t>Exercise price of rights</t>
  </si>
  <si>
    <t>Preferred Share Rights [Member]</t>
  </si>
  <si>
    <t>Redemption price of right</t>
  </si>
  <si>
    <t>Preferred Share Rights [Member] | The Rights Plan [Member]</t>
  </si>
  <si>
    <t>Number of securities called by each warrant or right</t>
  </si>
  <si>
    <t>Stock-Based Compensation - Stock Option Awards (Details) - USD ($)</t>
  </si>
  <si>
    <t>Aug. 19, 2015</t>
  </si>
  <si>
    <t>COO [Member] | Employee Stock Option [Member]</t>
  </si>
  <si>
    <t>Term of options</t>
  </si>
  <si>
    <t>Exercise price (in dollars per share)</t>
  </si>
  <si>
    <t>Fair value of options granted (dollars per share)</t>
  </si>
  <si>
    <t>Risk-free Interest Rate</t>
  </si>
  <si>
    <t>1.05%</t>
  </si>
  <si>
    <t>Expected Dividend Yield</t>
  </si>
  <si>
    <t>Expected Term (Years)</t>
  </si>
  <si>
    <t>3 years 6 months</t>
  </si>
  <si>
    <t>Expected Volatility</t>
  </si>
  <si>
    <t>50.70%</t>
  </si>
  <si>
    <t>COO [Member] | Employee Stock Option [Member] | 2006 Plan [Member]</t>
  </si>
  <si>
    <t>Options granted</t>
  </si>
  <si>
    <t>COO [Member] | Employee Stock Option [Member] | Non-Plan [Member]</t>
  </si>
  <si>
    <t>33% in Year One [Member] | COO [Member] | Employee Stock Option [Member]</t>
  </si>
  <si>
    <t>Award vesting rights, percentage</t>
  </si>
  <si>
    <t>33.33%</t>
  </si>
  <si>
    <t>33% in Year Two [Member] | COO [Member] | Employee Stock Option [Member]</t>
  </si>
  <si>
    <t>33% in Year Three [Member] | COO [Member] | Employee Stock Option [Member]</t>
  </si>
  <si>
    <t>Employee Stock Option [Member]</t>
  </si>
  <si>
    <t>Unrecognized compensation expense</t>
  </si>
  <si>
    <t>Unrecognized compensation expense, weighted-average period of recognition</t>
  </si>
  <si>
    <t>2 years 10 months 20 days</t>
  </si>
  <si>
    <t>Stock-Based Compensation - Restricted Stock Awards (Details) - USD ($) $ / shares in Units, $ in Thousands</t>
  </si>
  <si>
    <t>Mar. 02, 2015</t>
  </si>
  <si>
    <t>Restricted Stock [Member]</t>
  </si>
  <si>
    <t>Restricted stock issued (in shares)</t>
  </si>
  <si>
    <t>Fair value per share of restricted stock awards</t>
  </si>
  <si>
    <t>Reduction in share-based compensation expense</t>
  </si>
  <si>
    <t>2 years 9 months 23 days</t>
  </si>
  <si>
    <t>COO [Member] | Restricted Stock [Member]</t>
  </si>
  <si>
    <t>25% in Year One [Member] | Restricted Stock [Member]</t>
  </si>
  <si>
    <t>25% in Year One [Member] | Restricted Stock [Member] | COO [Member]</t>
  </si>
  <si>
    <t>25% in Year Two [Member] | Restricted Stock [Member]</t>
  </si>
  <si>
    <t>25% in Year Two [Member] | Restricted Stock [Member] | COO [Member]</t>
  </si>
  <si>
    <t>25% in Year Three [Member] | Restricted Stock [Member]</t>
  </si>
  <si>
    <t>25% in Year Three [Member] | Restricted Stock [Member] | COO [Member]</t>
  </si>
  <si>
    <t>25% in Year Four [Member] | Restricted Stock [Member]</t>
  </si>
  <si>
    <t>Stock-Based Compensation - Stock Grants (Details) - Common Stock Grants [Member] - USD ($)</t>
  </si>
  <si>
    <t>February 2, 2015 [Member]</t>
  </si>
  <si>
    <t>Number of Shares</t>
  </si>
  <si>
    <t>Price Per Share</t>
  </si>
  <si>
    <t>Aggregate Grant Date Fair Value</t>
  </si>
  <si>
    <t>March 24, 2015 [Member]</t>
  </si>
  <si>
    <t>Fixed Asset Impairment (Details) $ in Thousands</t>
  </si>
  <si>
    <t>Sep. 30, 2015USD ($)club</t>
  </si>
  <si>
    <t>Impaired Long-Lived Assets Held and Used [Line Items]</t>
  </si>
  <si>
    <t>Impairment charge of fixed assets</t>
  </si>
  <si>
    <t>Net book value remaining for locations evaluated</t>
  </si>
  <si>
    <t>Fair value inputs, percent of revenue</t>
  </si>
  <si>
    <t>3.00%</t>
  </si>
  <si>
    <t>5.00%</t>
  </si>
  <si>
    <t>Clubs [Member]</t>
  </si>
  <si>
    <t>Number of locations with impairments | club</t>
  </si>
  <si>
    <t>Goodwill and Other Intangibles - Additional Information (Details) $ in Thousands</t>
  </si>
  <si>
    <t>May. 31, 2015</t>
  </si>
  <si>
    <t>Feb. 28, 2015</t>
  </si>
  <si>
    <t>Jun. 30, 2015USD ($)</t>
  </si>
  <si>
    <t>Sep. 30, 2015USD ($)trade_name</t>
  </si>
  <si>
    <t>Goodwill [Line Items]</t>
  </si>
  <si>
    <t>Number of trade names | trade_name</t>
  </si>
  <si>
    <t>Impairment loss</t>
  </si>
  <si>
    <t>Period of financial forecast</t>
  </si>
  <si>
    <t>3 years</t>
  </si>
  <si>
    <t>Intangible asset amortization expense</t>
  </si>
  <si>
    <t>NYSC [Member]</t>
  </si>
  <si>
    <t>Discount rate</t>
  </si>
  <si>
    <t>9.20%</t>
  </si>
  <si>
    <t>13.30%</t>
  </si>
  <si>
    <t>SSC [Member]</t>
  </si>
  <si>
    <t>11.20%</t>
  </si>
  <si>
    <t>13.90%</t>
  </si>
  <si>
    <t>Percentage of fair value in excess of carrying amount</t>
  </si>
  <si>
    <t>65.00%</t>
  </si>
  <si>
    <t>84.00%</t>
  </si>
  <si>
    <t>8.20%</t>
  </si>
  <si>
    <t>13.20%</t>
  </si>
  <si>
    <t>Terminal growth rate</t>
  </si>
  <si>
    <t>Goodwill and Other Intangibles - Change in Carrying Amount of Goodwill (Details) - USD ($) $ in Thousands</t>
  </si>
  <si>
    <t>1 Months Ended</t>
  </si>
  <si>
    <t>Jun. 30, 2015</t>
  </si>
  <si>
    <t>Goodwill, net of accumulated amortization</t>
  </si>
  <si>
    <t>Less: accumulated impairment of goodwill</t>
  </si>
  <si>
    <t>Goodwill [Roll Forward]</t>
  </si>
  <si>
    <t>Goodwill, beginning balance</t>
  </si>
  <si>
    <t>Changes due to foreign currency exchange rate fluctuations</t>
  </si>
  <si>
    <t>Less: impairment of goodwill</t>
  </si>
  <si>
    <t>Goodwill, ending balance</t>
  </si>
  <si>
    <t>BSC [Member]</t>
  </si>
  <si>
    <t>Outlier Clubs [Member]</t>
  </si>
  <si>
    <t>Goodwill and Other Intangibles - Schedule of Intangible Assets (Details) - USD ($) $ in Thousands</t>
  </si>
  <si>
    <t>Finite-Lived Intangible Assets [Line Items]</t>
  </si>
  <si>
    <t>Gross Carrying Amount</t>
  </si>
  <si>
    <t>Accumulated Amortization</t>
  </si>
  <si>
    <t>Net Intangible Assets</t>
  </si>
  <si>
    <t>Membership lists [Member]</t>
  </si>
  <si>
    <t>Management contracts [Member]</t>
  </si>
  <si>
    <t>Trade names [Member]</t>
  </si>
  <si>
    <t>Income Taxes (Details) - USD ($) $ in Thousands</t>
  </si>
  <si>
    <t>Mar. 26, 2014</t>
  </si>
  <si>
    <t>Effective income tax rate</t>
  </si>
  <si>
    <t>21.00%</t>
  </si>
  <si>
    <t>46.00%</t>
  </si>
  <si>
    <t>Deferred tax liability, net</t>
  </si>
  <si>
    <t>State deferred tax liability, net</t>
  </si>
  <si>
    <t>Unrecognized tax benefits</t>
  </si>
  <si>
    <t>Proposed tax assessment 2006 to 2009</t>
  </si>
  <si>
    <t>Interest portion of the proposed tax assessment 2006 to 2009</t>
  </si>
  <si>
    <t>Commitments and Contingencies (Details) - Action Styled White Plains Realty Vs Town Sports International [Member] - USD ($) $ in Thousands</t>
  </si>
  <si>
    <t>Jun. 05, 2013</t>
  </si>
  <si>
    <t>Aug. 29, 2011</t>
  </si>
  <si>
    <t>Loss Contingencies [Line Items]</t>
  </si>
  <si>
    <t>Additional Damages</t>
  </si>
  <si>
    <t>Damages Awarded</t>
  </si>
  <si>
    <t>Reportable Segments (Details) $ in Thousands</t>
  </si>
  <si>
    <t>Segment Reporting Information [Line Items]</t>
  </si>
  <si>
    <t>Number of fitness clubs opened | club</t>
  </si>
  <si>
    <t>EBITDA</t>
  </si>
  <si>
    <t>BFX Studio Under Development [Member]</t>
  </si>
  <si>
    <t>Separation Obligation (Details) - USD ($) $ in Thousands</t>
  </si>
  <si>
    <t>Nov. 30, 2016</t>
  </si>
  <si>
    <t>Sep. 30, 2016</t>
  </si>
  <si>
    <t>Jun. 30, 2016</t>
  </si>
  <si>
    <t>Dec. 31, 2015</t>
  </si>
  <si>
    <t>Former Executive Chairman [Member]</t>
  </si>
  <si>
    <t>Deferred Compensation Arrangement with Individual, Excluding Share-based Payments and Postretirement Benefits [Line Items]</t>
  </si>
  <si>
    <t>Compensation arrangement</t>
  </si>
  <si>
    <t>Distributions paid</t>
  </si>
  <si>
    <t>Former Chief Executive Officer [Member]</t>
  </si>
  <si>
    <t>Interim Executive Chairman [Member]</t>
  </si>
  <si>
    <t>Compensation to be received monthly</t>
  </si>
  <si>
    <t>Compensation expense</t>
  </si>
  <si>
    <t>Separation Agreement Payment [Member] | Former Executive Chairman [Member]</t>
  </si>
  <si>
    <t>Separation Agreement Payment [Member] | Former Chief Executive Officer [Member]</t>
  </si>
  <si>
    <t>Separation Agreement Payment [Member] | Former Chief Information Officer [Member]</t>
  </si>
  <si>
    <t>Separation Agreement Payment [Member] | Scenario, Forecast [Member] | Former Executive Chairman [Member]</t>
  </si>
  <si>
    <t>Period of future payment</t>
  </si>
  <si>
    <t>Separation Agreement Payment [Member] | Scenario, Forecast [Member] | Former Chief Executive Officer [Member]</t>
  </si>
  <si>
    <t>Separation Agreement Payment [Member] | Scenario, Forecast [Member] | Former Chief Information Officer [Member]</t>
  </si>
  <si>
    <t>Payroll Taxes and Medical Benefits [Member] | Former Executive Chairman [Member]</t>
  </si>
  <si>
    <t>Payroll Taxes and Medical Benefits [Member] | Former Chief Executive Officer [Member]</t>
  </si>
  <si>
    <t>Payroll Taxes and Medical Benefits [Member] | Former Chief Information Officer [Member]</t>
  </si>
  <si>
    <t>Prepaid Expenses and Other Current Assets [Member] | Former Executive Chairman [Member]</t>
  </si>
  <si>
    <t>Restricted cash and cash equivalents</t>
  </si>
  <si>
    <t>Accrued Expenses [Member] | Former Executive Chairman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281774</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n" s="5" r="C13">
        <v>24879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58</v>
      </c>
      <c t="s" s="2" r="B1">
        <v>1</v>
      </c>
    </row>
    <row r="2" spans="1:2">
      <c t="s" s="2" r="B2">
        <v>2</v>
      </c>
    </row>
    <row r="3" spans="1:2">
      <c t="s" s="3" r="A3">
        <v>159</v>
      </c>
    </row>
    <row r="4" spans="1:2">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61</v>
      </c>
      <c t="s" s="2" r="B1">
        <v>1</v>
      </c>
    </row>
    <row r="2" spans="1:2">
      <c t="s" s="2" r="B2">
        <v>2</v>
      </c>
    </row>
    <row r="3" spans="1:2">
      <c t="s" s="3" r="A3">
        <v>162</v>
      </c>
    </row>
    <row r="4" spans="1:2">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64</v>
      </c>
      <c t="s" s="2" r="B1">
        <v>1</v>
      </c>
    </row>
    <row r="2" spans="1:2">
      <c t="s" s="2" r="B2">
        <v>2</v>
      </c>
    </row>
    <row r="3" spans="1:2">
      <c t="s" s="3" r="A3">
        <v>165</v>
      </c>
    </row>
    <row r="4" spans="1:2">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67</v>
      </c>
      <c t="s" s="2" r="B1">
        <v>1</v>
      </c>
    </row>
    <row r="2" spans="1:2">
      <c t="s" s="2" r="B2">
        <v>2</v>
      </c>
    </row>
    <row r="3" spans="1:2">
      <c t="s" s="3" r="A3">
        <v>168</v>
      </c>
    </row>
    <row r="4" spans="1:2">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70</v>
      </c>
      <c t="s" s="2" r="B1">
        <v>1</v>
      </c>
    </row>
    <row r="2" spans="1:2">
      <c t="s" s="2" r="B2">
        <v>2</v>
      </c>
    </row>
    <row r="3" spans="1:2">
      <c t="s" s="3" r="A3">
        <v>171</v>
      </c>
    </row>
    <row r="4" spans="1:2">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73</v>
      </c>
      <c t="s" s="2" r="B1">
        <v>1</v>
      </c>
    </row>
    <row r="2" spans="1:2">
      <c t="s" s="2" r="B2">
        <v>2</v>
      </c>
    </row>
    <row r="3" spans="1:2">
      <c t="s" s="3" r="A3">
        <v>174</v>
      </c>
    </row>
    <row r="4" spans="1:2">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76</v>
      </c>
      <c t="s" s="2" r="B1">
        <v>1</v>
      </c>
    </row>
    <row r="2" spans="1:2">
      <c t="s" s="2" r="B2">
        <v>2</v>
      </c>
    </row>
    <row r="3" spans="1:2">
      <c t="s" s="3" r="A3">
        <v>177</v>
      </c>
    </row>
    <row r="4" spans="1:2">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9</v>
      </c>
      <c t="s" s="2" r="B1">
        <v>1</v>
      </c>
    </row>
    <row r="2" spans="1:2">
      <c t="s" s="2" r="B2">
        <v>2</v>
      </c>
    </row>
    <row r="3" spans="1:2">
      <c t="s" s="3" r="A3">
        <v>180</v>
      </c>
    </row>
    <row r="4" spans="1:2">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52</v>
      </c>
      <c t="s" s="2" r="B1">
        <v>1</v>
      </c>
    </row>
    <row r="2" spans="1:2">
      <c t="s" s="2" r="B2">
        <v>2</v>
      </c>
    </row>
    <row r="3" spans="1:2">
      <c t="s" s="3" r="A3">
        <v>182</v>
      </c>
    </row>
    <row r="4" spans="1:2">
      <c t="s" s="4" r="A4">
        <v>52</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88286</v>
      </c>
      <c t="n" s="7" r="C3">
        <v>93452</v>
      </c>
    </row>
    <row r="4" spans="1:3">
      <c t="s" s="4" r="A4">
        <v>26</v>
      </c>
      <c t="n" s="5" r="B4">
        <v>2428</v>
      </c>
      <c t="n" s="5" r="C4">
        <v>3656</v>
      </c>
    </row>
    <row r="5" spans="1:3">
      <c t="s" s="4" r="A5">
        <v>27</v>
      </c>
      <c t="n" s="5" r="B5">
        <v>456</v>
      </c>
      <c t="n" s="5" r="C5">
        <v>573</v>
      </c>
    </row>
    <row r="6" spans="1:3">
      <c t="s" s="4" r="A6">
        <v>28</v>
      </c>
      <c t="n" s="5" r="B6">
        <v>533</v>
      </c>
      <c t="n" s="5" r="C6">
        <v>724</v>
      </c>
    </row>
    <row r="7" spans="1:3">
      <c t="s" s="4" r="A7">
        <v>29</v>
      </c>
      <c t="n" s="5" r="B7">
        <v>9843</v>
      </c>
      <c t="n" s="5" r="C7">
        <v>11588</v>
      </c>
    </row>
    <row r="8" spans="1:3">
      <c t="s" s="4" r="A8">
        <v>30</v>
      </c>
      <c t="n" s="5" r="B8">
        <v>15809</v>
      </c>
      <c t="n" s="5" r="C8">
        <v>12893</v>
      </c>
    </row>
    <row r="9" spans="1:3">
      <c t="s" s="4" r="A9">
        <v>31</v>
      </c>
      <c t="n" s="5" r="B9">
        <v>117355</v>
      </c>
      <c t="n" s="5" r="C9">
        <v>122886</v>
      </c>
    </row>
    <row r="10" spans="1:3">
      <c t="s" s="4" r="A10">
        <v>32</v>
      </c>
      <c t="n" s="5" r="B10">
        <v>206255</v>
      </c>
      <c t="n" s="5" r="C10">
        <v>233644</v>
      </c>
    </row>
    <row r="11" spans="1:3">
      <c t="s" s="4" r="A11">
        <v>33</v>
      </c>
      <c t="n" s="5" r="B11">
        <v>1055</v>
      </c>
      <c t="n" s="5" r="C11">
        <v>32593</v>
      </c>
    </row>
    <row r="12" spans="1:3">
      <c t="s" s="4" r="A12">
        <v>34</v>
      </c>
      <c t="n" s="5" r="B12">
        <v>182</v>
      </c>
      <c t="n" s="5" r="C12">
        <v>394</v>
      </c>
    </row>
    <row r="13" spans="1:3">
      <c t="s" s="4" r="A13">
        <v>28</v>
      </c>
      <c t="n" s="5" r="B13">
        <v>217</v>
      </c>
      <c t="n" s="5" r="C13">
        <v>0</v>
      </c>
    </row>
    <row r="14" spans="1:3">
      <c t="s" s="4" r="A14">
        <v>35</v>
      </c>
      <c t="n" s="5" r="B14">
        <v>4443</v>
      </c>
      <c t="n" s="5" r="C14">
        <v>7396</v>
      </c>
    </row>
    <row r="15" spans="1:3">
      <c t="s" s="4" r="A15">
        <v>36</v>
      </c>
      <c t="n" s="5" r="B15">
        <v>12454</v>
      </c>
      <c t="n" s="5" r="C15">
        <v>12920</v>
      </c>
    </row>
    <row r="16" spans="1:3">
      <c t="s" s="4" r="A16">
        <v>37</v>
      </c>
      <c t="n" s="5" r="B16">
        <v>341961</v>
      </c>
      <c t="n" s="5" r="C16">
        <v>409833</v>
      </c>
    </row>
    <row r="17" spans="1:3">
      <c t="s" s="3" r="A17">
        <v>38</v>
      </c>
    </row>
    <row r="18" spans="1:3">
      <c t="s" s="4" r="A18">
        <v>39</v>
      </c>
      <c t="n" s="5" r="B18">
        <v>3114</v>
      </c>
      <c t="n" s="5" r="C18">
        <v>3114</v>
      </c>
    </row>
    <row r="19" spans="1:3">
      <c t="s" s="4" r="A19">
        <v>40</v>
      </c>
      <c t="n" s="5" r="B19">
        <v>5422</v>
      </c>
      <c t="n" s="5" r="C19">
        <v>2873</v>
      </c>
    </row>
    <row r="20" spans="1:3">
      <c t="s" s="4" r="A20">
        <v>41</v>
      </c>
      <c t="n" s="5" r="B20">
        <v>28927</v>
      </c>
      <c t="n" s="5" r="C20">
        <v>26702</v>
      </c>
    </row>
    <row r="21" spans="1:3">
      <c t="s" s="4" r="A21">
        <v>42</v>
      </c>
      <c t="n" s="5" r="B21">
        <v>129</v>
      </c>
      <c t="n" s="5" r="C21">
        <v>376</v>
      </c>
    </row>
    <row r="22" spans="1:3">
      <c t="s" s="4" r="A22">
        <v>43</v>
      </c>
      <c t="n" s="5" r="B22">
        <v>173</v>
      </c>
      <c t="n" s="5" r="C22">
        <v>291</v>
      </c>
    </row>
    <row r="23" spans="1:3">
      <c t="s" s="4" r="A23">
        <v>44</v>
      </c>
      <c t="n" s="5" r="B23">
        <v>43657</v>
      </c>
      <c t="n" s="5" r="C23">
        <v>36950</v>
      </c>
    </row>
    <row r="24" spans="1:3">
      <c t="s" s="4" r="A24">
        <v>45</v>
      </c>
      <c t="n" s="5" r="B24">
        <v>229</v>
      </c>
      <c t="n" s="5" r="C24">
        <v>300</v>
      </c>
    </row>
    <row r="25" spans="1:3">
      <c t="s" s="4" r="A25">
        <v>46</v>
      </c>
      <c t="n" s="5" r="B25">
        <v>81651</v>
      </c>
      <c t="n" s="5" r="C25">
        <v>70606</v>
      </c>
    </row>
    <row r="26" spans="1:3">
      <c t="s" s="4" r="A26">
        <v>47</v>
      </c>
      <c t="n" s="5" r="B26">
        <v>295394</v>
      </c>
      <c t="n" s="5" r="C26">
        <v>296757</v>
      </c>
    </row>
    <row r="27" spans="1:3">
      <c t="s" s="4" r="A27">
        <v>48</v>
      </c>
      <c t="n" s="5" r="B27">
        <v>83900</v>
      </c>
      <c t="n" s="5" r="C27">
        <v>83400</v>
      </c>
    </row>
    <row r="28" spans="1:3">
      <c t="s" s="4" r="A28">
        <v>43</v>
      </c>
      <c t="n" s="5" r="B28">
        <v>123</v>
      </c>
      <c t="n" s="5" r="C28">
        <v>211</v>
      </c>
    </row>
    <row r="29" spans="1:3">
      <c t="s" s="4" r="A29">
        <v>49</v>
      </c>
      <c t="n" s="5" r="B29">
        <v>52292</v>
      </c>
      <c t="n" s="5" r="C29">
        <v>53847</v>
      </c>
    </row>
    <row r="30" spans="1:3">
      <c t="s" s="4" r="A30">
        <v>45</v>
      </c>
      <c t="n" s="5" r="B30">
        <v>577</v>
      </c>
      <c t="n" s="5" r="C30">
        <v>11999</v>
      </c>
    </row>
    <row r="31" spans="1:3">
      <c t="s" s="4" r="A31">
        <v>44</v>
      </c>
      <c t="n" s="5" r="B31">
        <v>1571</v>
      </c>
      <c t="n" s="5" r="C31">
        <v>2455</v>
      </c>
    </row>
    <row r="32" spans="1:3">
      <c t="s" s="4" r="A32">
        <v>50</v>
      </c>
      <c t="n" s="5" r="B32">
        <v>10343</v>
      </c>
      <c t="n" s="5" r="C32">
        <v>8642</v>
      </c>
    </row>
    <row r="33" spans="1:3">
      <c t="s" s="4" r="A33">
        <v>51</v>
      </c>
      <c t="n" s="7" r="B33">
        <v>525851</v>
      </c>
      <c t="n" s="7" r="C33">
        <v>527917</v>
      </c>
    </row>
    <row r="34" spans="1:3">
      <c t="s" s="4" r="A34">
        <v>52</v>
      </c>
      <c t="s" s="4" r="B34">
        <v>53</v>
      </c>
      <c t="s" s="4" r="C34">
        <v>53</v>
      </c>
    </row>
    <row r="35" spans="1:3">
      <c t="s" s="3" r="A35">
        <v>54</v>
      </c>
    </row>
    <row r="36" spans="1:3">
      <c t="s" s="4" r="A36">
        <v>55</v>
      </c>
      <c t="s" s="4" r="B36">
        <v>53</v>
      </c>
      <c t="s" s="4" r="C36">
        <v>53</v>
      </c>
    </row>
    <row r="37" spans="1:3">
      <c t="s" s="4" r="A37">
        <v>56</v>
      </c>
      <c t="n" s="7" r="B37">
        <v>24</v>
      </c>
      <c t="n" s="7" r="C37">
        <v>24</v>
      </c>
    </row>
    <row r="38" spans="1:3">
      <c t="s" s="4" r="A38">
        <v>57</v>
      </c>
      <c t="n" s="5" r="B38">
        <v>-8586</v>
      </c>
      <c t="n" s="5" r="C38">
        <v>-10055</v>
      </c>
    </row>
    <row r="39" spans="1:3">
      <c t="s" s="4" r="A39">
        <v>58</v>
      </c>
      <c t="n" s="5" r="B39">
        <v>-923</v>
      </c>
      <c t="n" s="5" r="C39">
        <v>395</v>
      </c>
    </row>
    <row r="40" spans="1:3">
      <c t="s" s="4" r="A40">
        <v>59</v>
      </c>
      <c t="n" s="5" r="B40">
        <v>-174405</v>
      </c>
      <c t="n" s="5" r="C40">
        <v>-108448</v>
      </c>
    </row>
    <row r="41" spans="1:3">
      <c t="s" s="4" r="A41">
        <v>60</v>
      </c>
      <c t="n" s="5" r="B41">
        <v>-183890</v>
      </c>
      <c t="n" s="5" r="C41">
        <v>-118084</v>
      </c>
    </row>
    <row r="42" spans="1:3">
      <c t="s" s="4" r="A42">
        <v>61</v>
      </c>
      <c t="n" s="7" r="B42">
        <v>341961</v>
      </c>
      <c t="n" s="7" r="C42">
        <v>4098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4</v>
      </c>
      <c t="s" s="2" r="B1">
        <v>1</v>
      </c>
    </row>
    <row r="2" spans="1:2">
      <c t="s" s="2" r="B2">
        <v>2</v>
      </c>
    </row>
    <row r="3" spans="1:2">
      <c t="s" s="3" r="A3">
        <v>185</v>
      </c>
    </row>
    <row r="4" spans="1:2">
      <c t="s" s="4" r="A4">
        <v>184</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87</v>
      </c>
      <c t="s" s="2" r="B1">
        <v>1</v>
      </c>
    </row>
    <row r="2" spans="1:2">
      <c t="s" s="2" r="B2">
        <v>2</v>
      </c>
    </row>
    <row r="3" spans="1:2">
      <c t="s" s="3" r="A3">
        <v>188</v>
      </c>
    </row>
    <row r="4" spans="1:2">
      <c t="s" s="4" r="A4">
        <v>187</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90</v>
      </c>
      <c t="s" s="2" r="B1">
        <v>1</v>
      </c>
    </row>
    <row r="2" spans="1:2">
      <c t="s" s="2" r="B2">
        <v>2</v>
      </c>
    </row>
    <row r="3" spans="1:2">
      <c t="s" s="3" r="A3">
        <v>153</v>
      </c>
    </row>
    <row r="4" spans="1:2">
      <c t="s" s="4" r="A4">
        <v>152</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92</v>
      </c>
      <c t="s" s="2" r="B1">
        <v>1</v>
      </c>
    </row>
    <row r="2" spans="1:2">
      <c t="s" s="2" r="B2">
        <v>2</v>
      </c>
    </row>
    <row r="3" spans="1:2">
      <c t="s" s="3" r="A3">
        <v>156</v>
      </c>
    </row>
    <row r="4" spans="1:2">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95</v>
      </c>
      <c t="s" s="2" r="B1">
        <v>1</v>
      </c>
    </row>
    <row r="2" spans="1:2">
      <c t="s" s="2" r="B2">
        <v>2</v>
      </c>
    </row>
    <row r="3" spans="1:2">
      <c t="s" s="3" r="A3">
        <v>159</v>
      </c>
    </row>
    <row r="4" spans="1:2">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198</v>
      </c>
      <c t="s" s="2" r="B1">
        <v>1</v>
      </c>
    </row>
    <row r="2" spans="1:2">
      <c t="s" s="2" r="B2">
        <v>2</v>
      </c>
    </row>
    <row r="3" spans="1:2">
      <c t="s" s="3" r="A3">
        <v>162</v>
      </c>
    </row>
    <row r="4" spans="1:2">
      <c t="s" s="4" r="A4">
        <v>199</v>
      </c>
      <c t="s" s="4"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01</v>
      </c>
      <c t="s" s="2" r="B1">
        <v>1</v>
      </c>
    </row>
    <row r="2" spans="1:2">
      <c t="s" s="2" r="B2">
        <v>2</v>
      </c>
    </row>
    <row r="3" spans="1:2">
      <c t="s" s="3" r="A3">
        <v>171</v>
      </c>
    </row>
    <row r="4" spans="1:2">
      <c t="s" s="4" r="A4">
        <v>202</v>
      </c>
      <c t="s" s="4" r="B4">
        <v>203</v>
      </c>
    </row>
    <row r="5" spans="1:2">
      <c t="s" s="4" r="A5">
        <v>204</v>
      </c>
      <c t="s" s="4" r="B5">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s="1" r="A1">
        <v>206</v>
      </c>
      <c t="s" s="2" r="B1">
        <v>1</v>
      </c>
    </row>
    <row r="2" spans="1:2">
      <c t="s" s="2" r="B2">
        <v>2</v>
      </c>
    </row>
    <row r="3" spans="1:2">
      <c t="s" s="3" r="A3">
        <v>177</v>
      </c>
    </row>
    <row r="4" spans="1:2">
      <c t="s" s="4" r="A4">
        <v>207</v>
      </c>
      <c t="s" s="4" r="B4">
        <v>208</v>
      </c>
    </row>
    <row r="5" spans="1:2">
      <c t="s" s="4" r="A5">
        <v>209</v>
      </c>
      <c t="s" s="4" r="B5">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11</v>
      </c>
      <c t="s" s="2" r="B1">
        <v>1</v>
      </c>
    </row>
    <row r="2" spans="1:2">
      <c t="s" s="2" r="B2">
        <v>2</v>
      </c>
    </row>
    <row r="3" spans="1:2">
      <c t="s" s="3" r="A3">
        <v>185</v>
      </c>
    </row>
    <row r="4" spans="1:2">
      <c t="s" s="4" r="A4">
        <v>212</v>
      </c>
      <c t="s" s="4" r="B4">
        <v>213</v>
      </c>
    </row>
    <row r="5" spans="1:2">
      <c t="s" s="4" r="A5">
        <v>214</v>
      </c>
      <c t="s" s="4" r="B5">
        <v>215</v>
      </c>
    </row>
    <row r="6" spans="1:2">
      <c t="s" s="4" r="A6">
        <v>216</v>
      </c>
      <c t="s" s="4" r="B6">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6"/>
  </cols>
  <sheetData>
    <row r="1" spans="1:4">
      <c t="s" s="1" r="A1">
        <v>218</v>
      </c>
      <c t="s" s="2" r="B1">
        <v>72</v>
      </c>
      <c t="s" s="2" r="C1">
        <v>1</v>
      </c>
      <c t="s" s="2" r="D1">
        <v>219</v>
      </c>
    </row>
    <row r="2" spans="1:4">
      <c t="s" s="2" r="B2">
        <v>2</v>
      </c>
      <c t="s" s="2" r="C2">
        <v>2</v>
      </c>
      <c t="s" s="2" r="D2">
        <v>23</v>
      </c>
    </row>
    <row r="3" spans="1:4">
      <c t="s" s="3" r="A3">
        <v>220</v>
      </c>
    </row>
    <row r="4" spans="1:4">
      <c t="s" s="4" r="A4">
        <v>221</v>
      </c>
      <c t="n" s="5" r="B4">
        <v>153</v>
      </c>
      <c t="n" s="5" r="C4">
        <v>153</v>
      </c>
    </row>
    <row r="5" spans="1:4">
      <c t="s" s="4" r="A5">
        <v>222</v>
      </c>
      <c t="s" s="4" r="C5">
        <v>223</v>
      </c>
    </row>
    <row r="6" spans="1:4">
      <c t="s" s="4" r="A6">
        <v>224</v>
      </c>
      <c t="s" s="4" r="C6">
        <v>225</v>
      </c>
    </row>
    <row r="7" spans="1:4">
      <c t="s" s="4" r="A7">
        <v>226</v>
      </c>
      <c t="s" s="4" r="C7">
        <v>225</v>
      </c>
    </row>
    <row r="8" spans="1:4">
      <c t="s" s="4" r="A8">
        <v>227</v>
      </c>
    </row>
    <row r="9" spans="1:4">
      <c t="s" s="3" r="A9">
        <v>220</v>
      </c>
    </row>
    <row r="10" spans="1:4">
      <c t="s" s="4" r="A10">
        <v>221</v>
      </c>
      <c t="n" s="5" r="B10">
        <v>3</v>
      </c>
      <c t="n" s="5" r="C10">
        <v>3</v>
      </c>
    </row>
    <row r="11" spans="1:4">
      <c t="s" s="4" r="A11">
        <v>228</v>
      </c>
    </row>
    <row r="12" spans="1:4">
      <c t="s" s="3" r="A12">
        <v>220</v>
      </c>
    </row>
    <row r="13" spans="1:4">
      <c t="s" s="4" r="A13">
        <v>221</v>
      </c>
      <c t="n" s="5" r="B13">
        <v>105</v>
      </c>
      <c t="n" s="5" r="C13">
        <v>105</v>
      </c>
    </row>
    <row r="14" spans="1:4">
      <c t="s" s="4" r="A14">
        <v>229</v>
      </c>
    </row>
    <row r="15" spans="1:4">
      <c t="s" s="3" r="A15">
        <v>220</v>
      </c>
    </row>
    <row r="16" spans="1:4">
      <c t="s" s="4" r="A16">
        <v>221</v>
      </c>
      <c t="n" s="5" r="B16">
        <v>27</v>
      </c>
      <c t="n" s="5" r="C16">
        <v>27</v>
      </c>
    </row>
    <row r="17" spans="1:4">
      <c t="s" s="4" r="A17">
        <v>230</v>
      </c>
    </row>
    <row r="18" spans="1:4">
      <c t="s" s="3" r="A18">
        <v>220</v>
      </c>
    </row>
    <row r="19" spans="1:4">
      <c t="s" s="4" r="A19">
        <v>221</v>
      </c>
      <c t="n" s="5" r="B19">
        <v>13</v>
      </c>
      <c t="n" s="5" r="C19">
        <v>13</v>
      </c>
    </row>
    <row r="20" spans="1:4">
      <c t="s" s="4" r="A20">
        <v>231</v>
      </c>
    </row>
    <row r="21" spans="1:4">
      <c t="s" s="3" r="A21">
        <v>220</v>
      </c>
    </row>
    <row r="22" spans="1:4">
      <c t="s" s="4" r="A22">
        <v>221</v>
      </c>
      <c t="n" s="5" r="B22">
        <v>2</v>
      </c>
      <c t="n" s="5" r="C22">
        <v>2</v>
      </c>
    </row>
    <row r="23" spans="1:4">
      <c t="s" s="4" r="A23">
        <v>232</v>
      </c>
    </row>
    <row r="24" spans="1:4">
      <c t="s" s="3" r="A24">
        <v>220</v>
      </c>
    </row>
    <row r="25" spans="1:4">
      <c t="s" s="4" r="A25">
        <v>221</v>
      </c>
      <c t="n" s="5" r="B25">
        <v>5</v>
      </c>
      <c t="n" s="5" r="C25">
        <v>5</v>
      </c>
    </row>
    <row r="26" spans="1:4">
      <c t="s" s="4" r="A26">
        <v>233</v>
      </c>
    </row>
    <row r="27" spans="1:4">
      <c t="s" s="3" r="A27">
        <v>220</v>
      </c>
    </row>
    <row r="28" spans="1:4">
      <c t="s" s="4" r="A28">
        <v>221</v>
      </c>
      <c t="n" s="5" r="B28">
        <v>3</v>
      </c>
      <c t="n" s="5" r="C28">
        <v>3</v>
      </c>
    </row>
    <row r="29" spans="1:4">
      <c t="s" s="4" r="A29">
        <v>234</v>
      </c>
    </row>
    <row r="30" spans="1:4">
      <c t="s" s="3" r="A30">
        <v>220</v>
      </c>
    </row>
    <row r="31" spans="1:4">
      <c t="s" s="4" r="A31">
        <v>235</v>
      </c>
      <c t="s" s="4" r="B31">
        <v>236</v>
      </c>
      <c t="s" s="4" r="C31">
        <v>236</v>
      </c>
      <c t="s" s="4" r="D31">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2</v>
      </c>
      <c t="s" s="2" r="B1">
        <v>2</v>
      </c>
      <c t="s" s="2" r="C1">
        <v>23</v>
      </c>
    </row>
    <row r="2" spans="1:3">
      <c t="s" s="3" r="A2">
        <v>63</v>
      </c>
    </row>
    <row r="3" spans="1:3">
      <c t="s" s="4" r="A3">
        <v>64</v>
      </c>
      <c t="n" s="7" r="B3">
        <v>2814</v>
      </c>
      <c t="n" s="7" r="C3">
        <v>2511</v>
      </c>
    </row>
    <row r="4" spans="1:3">
      <c t="s" s="4" r="A4">
        <v>65</v>
      </c>
      <c t="n" s="8" r="B4">
        <v>0.001</v>
      </c>
      <c t="n" s="8" r="C4">
        <v>0.001</v>
      </c>
    </row>
    <row r="5" spans="1:3">
      <c t="s" s="4" r="A5">
        <v>66</v>
      </c>
      <c t="n" s="5" r="B5">
        <v>0</v>
      </c>
      <c t="n" s="5" r="C5">
        <v>0</v>
      </c>
    </row>
    <row r="6" spans="1:3">
      <c t="s" s="4" r="A6">
        <v>67</v>
      </c>
      <c t="n" s="5" r="B6">
        <v>0</v>
      </c>
      <c t="n" s="5" r="C6">
        <v>0</v>
      </c>
    </row>
    <row r="7" spans="1:3">
      <c t="s" s="4" r="A7">
        <v>68</v>
      </c>
      <c t="n" s="8" r="B7">
        <v>0.001</v>
      </c>
      <c t="n" s="8" r="C7">
        <v>0.001</v>
      </c>
    </row>
    <row r="8" spans="1:3">
      <c t="s" s="4" r="A8">
        <v>69</v>
      </c>
      <c t="n" s="5" r="B8">
        <v>24879897</v>
      </c>
      <c t="n" s="5" r="C8">
        <v>24322249</v>
      </c>
    </row>
    <row r="9" spans="1:3">
      <c t="s" s="4" r="A9">
        <v>70</v>
      </c>
      <c t="n" s="5" r="B9">
        <v>24879897</v>
      </c>
      <c t="n" s="5" r="C9">
        <v>243222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s="1" r="A1">
        <v>237</v>
      </c>
      <c t="s" s="2" r="B1">
        <v>2</v>
      </c>
      <c t="s" s="2" r="C1">
        <v>23</v>
      </c>
      <c t="s" s="2" r="D1">
        <v>238</v>
      </c>
    </row>
    <row r="2" spans="1:4">
      <c t="s" s="3" r="A2">
        <v>239</v>
      </c>
    </row>
    <row r="3" spans="1:4">
      <c t="s" s="4" r="A3">
        <v>240</v>
      </c>
      <c t="n" s="7" r="B3">
        <v>-3114000</v>
      </c>
      <c t="n" s="7" r="C3">
        <v>-3114000</v>
      </c>
    </row>
    <row r="4" spans="1:4">
      <c t="s" s="4" r="A4">
        <v>241</v>
      </c>
      <c t="n" s="5" r="B4">
        <v>295394000</v>
      </c>
      <c t="n" s="5" r="C4">
        <v>296757000</v>
      </c>
    </row>
    <row r="5" spans="1:4">
      <c t="s" s="4" r="A5">
        <v>242</v>
      </c>
    </row>
    <row r="6" spans="1:4">
      <c t="s" s="3" r="A6">
        <v>239</v>
      </c>
    </row>
    <row r="7" spans="1:4">
      <c t="s" s="4" r="A7">
        <v>243</v>
      </c>
      <c t="n" s="5" r="B7">
        <v>305949000</v>
      </c>
      <c t="n" s="5" r="C7">
        <v>308284000</v>
      </c>
      <c t="n" s="7" r="D7">
        <v>325000000</v>
      </c>
    </row>
    <row r="8" spans="1:4">
      <c t="s" s="4" r="A8">
        <v>244</v>
      </c>
      <c t="n" s="5" r="B8">
        <v>-7441000</v>
      </c>
      <c t="n" s="5" r="C8">
        <v>-8413000</v>
      </c>
      <c t="n" s="7" r="D8">
        <v>-1625000</v>
      </c>
    </row>
    <row r="9" spans="1:4">
      <c t="s" s="4" r="A9">
        <v>240</v>
      </c>
      <c t="n" s="5" r="B9">
        <v>-3114000</v>
      </c>
      <c t="n" s="5" r="C9">
        <v>-3114000</v>
      </c>
    </row>
    <row r="10" spans="1:4">
      <c t="s" s="4" r="A10">
        <v>241</v>
      </c>
      <c t="n" s="7" r="B10">
        <v>295394000</v>
      </c>
      <c t="n" s="7" r="C10">
        <v>296757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s="1" r="A1">
        <v>245</v>
      </c>
      <c t="s" s="2" r="B1">
        <v>246</v>
      </c>
      <c t="s" s="2" r="C1">
        <v>247</v>
      </c>
      <c t="s" s="2" r="D1">
        <v>248</v>
      </c>
      <c t="s" s="2" r="E1">
        <v>249</v>
      </c>
    </row>
    <row r="2" spans="1:5">
      <c t="s" s="4" r="A2">
        <v>250</v>
      </c>
    </row>
    <row r="3" spans="1:5">
      <c t="s" s="3" r="A3">
        <v>251</v>
      </c>
    </row>
    <row r="4" spans="1:5">
      <c t="s" s="4" r="A4">
        <v>252</v>
      </c>
      <c t="n" s="7" r="B4">
        <v>370000000</v>
      </c>
    </row>
    <row r="5" spans="1:5">
      <c t="s" s="4" r="A5">
        <v>253</v>
      </c>
      <c t="s" s="4" r="B5">
        <v>254</v>
      </c>
    </row>
    <row r="6" spans="1:5">
      <c t="s" s="4" r="A6">
        <v>255</v>
      </c>
      <c t="n" s="7" r="B6">
        <v>30000000</v>
      </c>
    </row>
    <row r="7" spans="1:5">
      <c t="s" s="4" r="A7">
        <v>256</v>
      </c>
      <c t="n" s="7" r="C7">
        <v>43500000</v>
      </c>
    </row>
    <row r="8" spans="1:5">
      <c t="s" s="4" r="A8">
        <v>257</v>
      </c>
    </row>
    <row r="9" spans="1:5">
      <c t="s" s="3" r="A9">
        <v>251</v>
      </c>
    </row>
    <row r="10" spans="1:5">
      <c t="s" s="4" r="A10">
        <v>128</v>
      </c>
      <c t="n" s="5" r="B10">
        <v>5119000</v>
      </c>
    </row>
    <row r="11" spans="1:5">
      <c t="s" s="4" r="A11">
        <v>258</v>
      </c>
      <c t="n" s="5" r="B11">
        <v>4356000</v>
      </c>
    </row>
    <row r="12" spans="1:5">
      <c t="s" s="4" r="A12">
        <v>242</v>
      </c>
    </row>
    <row r="13" spans="1:5">
      <c t="s" s="3" r="A13">
        <v>251</v>
      </c>
    </row>
    <row r="14" spans="1:5">
      <c t="s" s="4" r="A14">
        <v>243</v>
      </c>
      <c t="n" s="5" r="B14">
        <v>325000000</v>
      </c>
      <c t="n" s="7" r="D14">
        <v>305949000</v>
      </c>
      <c t="n" s="7" r="E14">
        <v>308284000</v>
      </c>
    </row>
    <row r="15" spans="1:5">
      <c t="s" s="4" r="A15">
        <v>259</v>
      </c>
      <c t="n" s="7" r="B15">
        <v>323375000</v>
      </c>
    </row>
    <row r="16" spans="1:5">
      <c t="s" s="4" r="A16">
        <v>260</v>
      </c>
      <c t="s" s="4" r="B16">
        <v>261</v>
      </c>
    </row>
    <row r="17" spans="1:5">
      <c t="s" s="4" r="A17">
        <v>262</v>
      </c>
      <c t="n" s="7" r="B17">
        <v>1625000</v>
      </c>
      <c t="n" s="7" r="D17">
        <v>7441000</v>
      </c>
      <c t="n" s="5" r="E17">
        <v>8413000</v>
      </c>
    </row>
    <row r="18" spans="1:5">
      <c t="s" s="4" r="A18">
        <v>263</v>
      </c>
      <c t="s" s="4" r="D18">
        <v>264</v>
      </c>
    </row>
    <row r="19" spans="1:5">
      <c t="s" s="4" r="A19">
        <v>265</v>
      </c>
      <c t="n" s="7" r="D19">
        <v>19051000</v>
      </c>
    </row>
    <row r="20" spans="1:5">
      <c t="s" s="4" r="A20">
        <v>266</v>
      </c>
      <c t="n" s="5" r="B20">
        <v>13500000</v>
      </c>
    </row>
    <row r="21" spans="1:5">
      <c t="s" s="4" r="A21">
        <v>267</v>
      </c>
      <c t="n" s="5" r="E21">
        <v>493000</v>
      </c>
    </row>
    <row r="22" spans="1:5">
      <c t="s" s="4" r="A22">
        <v>268</v>
      </c>
      <c t="n" s="5" r="E22">
        <v>119000</v>
      </c>
    </row>
    <row r="23" spans="1:5">
      <c t="s" s="4" r="A23">
        <v>269</v>
      </c>
      <c t="n" s="7" r="E23">
        <v>374000</v>
      </c>
    </row>
    <row r="24" spans="1:5">
      <c t="s" s="4" r="A24">
        <v>270</v>
      </c>
      <c t="s" s="4" r="E24">
        <v>271</v>
      </c>
    </row>
    <row r="25" spans="1:5">
      <c t="s" s="4" r="A25">
        <v>272</v>
      </c>
      <c t="n" s="5" r="D25">
        <v>298508000</v>
      </c>
    </row>
    <row r="26" spans="1:5">
      <c t="s" s="4" r="A26">
        <v>273</v>
      </c>
      <c t="n" s="7" r="D26">
        <v>3127000</v>
      </c>
    </row>
    <row r="27" spans="1:5">
      <c t="s" s="4" r="A27">
        <v>274</v>
      </c>
    </row>
    <row r="28" spans="1:5">
      <c t="s" s="3" r="A28">
        <v>251</v>
      </c>
    </row>
    <row r="29" spans="1:5">
      <c t="s" s="4" r="A29">
        <v>252</v>
      </c>
      <c t="n" s="5" r="B29">
        <v>45000000</v>
      </c>
    </row>
    <row r="30" spans="1:5">
      <c t="s" s="4" r="A30">
        <v>275</v>
      </c>
      <c t="n" s="10" r="D30">
        <v>4.5</v>
      </c>
    </row>
    <row r="31" spans="1:5">
      <c t="s" s="4" r="A31">
        <v>276</v>
      </c>
      <c t="n" s="7" r="D31">
        <v>42150000</v>
      </c>
    </row>
    <row r="32" spans="1:5">
      <c t="s" s="4" r="A32">
        <v>277</v>
      </c>
      <c t="n" s="5" r="D32">
        <v>11250000</v>
      </c>
    </row>
    <row r="33" spans="1:5">
      <c t="s" s="4" r="A33">
        <v>278</v>
      </c>
    </row>
    <row r="34" spans="1:5">
      <c t="s" s="3" r="A34">
        <v>251</v>
      </c>
    </row>
    <row r="35" spans="1:5">
      <c t="s" s="4" r="A35">
        <v>252</v>
      </c>
      <c t="n" s="7" r="B35">
        <v>5500000</v>
      </c>
    </row>
    <row r="36" spans="1:5">
      <c t="s" s="4" r="A36">
        <v>279</v>
      </c>
    </row>
    <row r="37" spans="1:5">
      <c t="s" s="3" r="A37">
        <v>251</v>
      </c>
    </row>
    <row r="38" spans="1:5">
      <c t="s" s="4" r="A38">
        <v>280</v>
      </c>
      <c t="n" s="5" r="D38">
        <v>2850000</v>
      </c>
    </row>
    <row r="39" spans="1:5">
      <c t="s" s="4" r="A39">
        <v>281</v>
      </c>
    </row>
    <row r="40" spans="1:5">
      <c t="s" s="3" r="A40">
        <v>251</v>
      </c>
    </row>
    <row r="41" spans="1:5">
      <c t="s" s="4" r="A41">
        <v>282</v>
      </c>
      <c t="n" s="7" r="D41">
        <v>183569000</v>
      </c>
      <c t="n" s="7" r="E41">
        <v>221964000</v>
      </c>
    </row>
    <row r="42" spans="1:5">
      <c t="s" s="4" r="A42">
        <v>283</v>
      </c>
    </row>
    <row r="43" spans="1:5">
      <c t="s" s="3" r="A43">
        <v>251</v>
      </c>
    </row>
    <row r="44" spans="1:5">
      <c t="s" s="4" r="A44">
        <v>284</v>
      </c>
      <c t="s" s="4" r="B44">
        <v>285</v>
      </c>
    </row>
    <row r="45" spans="1:5">
      <c t="s" s="4" r="A45">
        <v>286</v>
      </c>
    </row>
    <row r="46" spans="1:5">
      <c t="s" s="3" r="A46">
        <v>251</v>
      </c>
    </row>
    <row r="47" spans="1:5">
      <c t="s" s="4" r="A47">
        <v>287</v>
      </c>
      <c t="s" s="4" r="B47">
        <v>288</v>
      </c>
    </row>
    <row r="48" spans="1:5">
      <c t="s" s="4" r="A48">
        <v>289</v>
      </c>
    </row>
    <row r="49" spans="1:5">
      <c t="s" s="3" r="A49">
        <v>251</v>
      </c>
    </row>
    <row r="50" spans="1:5">
      <c t="s" s="4" r="A50">
        <v>284</v>
      </c>
      <c t="s" s="4" r="B50">
        <v>290</v>
      </c>
    </row>
    <row r="51" spans="1:5">
      <c t="s" s="4" r="A51">
        <v>291</v>
      </c>
    </row>
    <row r="52" spans="1:5">
      <c t="s" s="3" r="A52">
        <v>251</v>
      </c>
    </row>
    <row r="53" spans="1:5">
      <c t="s" s="4" r="A53">
        <v>287</v>
      </c>
      <c t="s" s="4" r="B53">
        <v>292</v>
      </c>
    </row>
    <row r="54" spans="1:5">
      <c t="s" s="4" r="A54">
        <v>293</v>
      </c>
    </row>
    <row r="55" spans="1:5">
      <c t="s" s="3" r="A55">
        <v>251</v>
      </c>
    </row>
    <row r="56" spans="1:5">
      <c t="s" s="4" r="A56">
        <v>275</v>
      </c>
      <c t="n" s="11" r="E56">
        <v>2.5</v>
      </c>
    </row>
    <row r="57" spans="1:5">
      <c t="s" s="4" r="A57">
        <v>294</v>
      </c>
      <c t="s" s="4" r="E57">
        <v>295</v>
      </c>
    </row>
    <row r="58" spans="1:5">
      <c t="s" s="4" r="A58">
        <v>296</v>
      </c>
    </row>
    <row r="59" spans="1:5">
      <c t="s" s="3" r="A59">
        <v>251</v>
      </c>
    </row>
    <row r="60" spans="1:5">
      <c t="s" s="4" r="A60">
        <v>275</v>
      </c>
      <c t="n" s="5" r="E60">
        <v>2</v>
      </c>
    </row>
    <row r="61" spans="1:5">
      <c t="s" s="4" r="A61">
        <v>294</v>
      </c>
      <c t="s" s="4" r="E61">
        <v>254</v>
      </c>
    </row>
    <row r="62" spans="1:5">
      <c t="s" s="4" r="A62">
        <v>297</v>
      </c>
    </row>
    <row r="63" spans="1:5">
      <c t="s" s="3" r="A63">
        <v>251</v>
      </c>
    </row>
    <row r="64" spans="1:5">
      <c t="s" s="4" r="A64">
        <v>294</v>
      </c>
      <c t="s" s="4" r="E64">
        <v>2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r="1" spans="1:4">
      <c t="s" s="1" r="A1">
        <v>299</v>
      </c>
      <c t="s" s="2" r="B1">
        <v>1</v>
      </c>
      <c t="s" s="2" r="C1">
        <v>219</v>
      </c>
    </row>
    <row r="2" spans="1:4">
      <c t="s" s="2" r="B2">
        <v>2</v>
      </c>
      <c t="s" s="2" r="C2">
        <v>23</v>
      </c>
      <c t="s" s="2" r="D2">
        <v>238</v>
      </c>
    </row>
    <row r="3" spans="1:4">
      <c t="s" s="3" r="A3">
        <v>300</v>
      </c>
    </row>
    <row r="4" spans="1:4">
      <c t="s" s="4" r="A4">
        <v>301</v>
      </c>
      <c t="n" s="7" r="B4">
        <v>2568000</v>
      </c>
      <c t="n" s="7" r="C4">
        <v>1294000</v>
      </c>
    </row>
    <row r="5" spans="1:4">
      <c t="s" s="4" r="A5">
        <v>302</v>
      </c>
      <c t="n" s="7" r="B5">
        <v>1451000</v>
      </c>
      <c t="n" s="7" r="C5">
        <v>1215000</v>
      </c>
    </row>
    <row r="6" spans="1:4">
      <c t="s" s="4" r="A6">
        <v>303</v>
      </c>
    </row>
    <row r="7" spans="1:4">
      <c t="s" s="3" r="A7">
        <v>300</v>
      </c>
    </row>
    <row r="8" spans="1:4">
      <c t="s" s="4" r="A8">
        <v>304</v>
      </c>
      <c t="n" s="7" r="D8">
        <v>160000000</v>
      </c>
    </row>
    <row r="9" spans="1:4">
      <c t="s" s="4" r="A9">
        <v>243</v>
      </c>
      <c t="n" s="7" r="D9">
        <v>325000000</v>
      </c>
    </row>
    <row r="10" spans="1:4">
      <c t="s" s="4" r="A10">
        <v>305</v>
      </c>
      <c t="s" s="4" r="D10">
        <v>306</v>
      </c>
    </row>
    <row r="11" spans="1:4">
      <c t="s" s="4" r="A11">
        <v>307</v>
      </c>
      <c t="s" s="4" r="D11">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4"/>
  </cols>
  <sheetData>
    <row r="1" spans="1:3">
      <c t="s" s="1" r="A1">
        <v>308</v>
      </c>
      <c t="s" s="2" r="B1">
        <v>309</v>
      </c>
      <c t="s" s="2" r="C1">
        <v>310</v>
      </c>
    </row>
    <row r="2" spans="1:3">
      <c t="s" s="3" r="A2">
        <v>311</v>
      </c>
    </row>
    <row r="3" spans="1:3">
      <c t="s" s="4" r="A3">
        <v>312</v>
      </c>
      <c t="n" s="7" r="B3">
        <v>85650</v>
      </c>
    </row>
    <row r="4" spans="1:3">
      <c t="s" s="4" r="A4">
        <v>313</v>
      </c>
      <c t="n" s="7" r="B4">
        <v>150</v>
      </c>
    </row>
    <row r="5" spans="1:3">
      <c t="s" s="4" r="A5">
        <v>314</v>
      </c>
      <c t="s" s="4" r="C5">
        <v>315</v>
      </c>
    </row>
    <row r="6" spans="1:3">
      <c t="s" s="4" r="A6">
        <v>316</v>
      </c>
      <c t="n" s="5" r="C6">
        <v>24</v>
      </c>
    </row>
    <row r="7" spans="1:3">
      <c t="s" s="4" r="A7">
        <v>317</v>
      </c>
      <c t="s" s="4" r="B7">
        <v>318</v>
      </c>
      <c t="s" s="4" r="C7">
        <v>318</v>
      </c>
    </row>
    <row r="8" spans="1:3">
      <c t="s" s="4" r="A8">
        <v>319</v>
      </c>
      <c t="s" s="4" r="C8">
        <v>318</v>
      </c>
    </row>
    <row r="9" spans="1:3">
      <c t="s" s="4" r="A9">
        <v>320</v>
      </c>
      <c t="s" s="4" r="C9">
        <v>321</v>
      </c>
    </row>
    <row r="10" spans="1:3">
      <c t="s" s="4" r="A10">
        <v>322</v>
      </c>
      <c t="n" s="7" r="C10">
        <v>500</v>
      </c>
    </row>
    <row r="11" spans="1:3">
      <c t="s" s="4" r="A11">
        <v>126</v>
      </c>
      <c t="n" s="5" r="C11">
        <v>83900</v>
      </c>
    </row>
    <row r="12" spans="1:3">
      <c t="s" s="4" r="A12">
        <v>323</v>
      </c>
      <c t="n" s="5" r="C12">
        <v>1750</v>
      </c>
    </row>
    <row r="13" spans="1:3">
      <c t="s" s="4" r="A13">
        <v>324</v>
      </c>
      <c t="n" s="5" r="C13">
        <v>2865</v>
      </c>
    </row>
    <row r="14" spans="1:3">
      <c t="s" s="4" r="A14">
        <v>325</v>
      </c>
      <c t="n" s="5" r="C14">
        <v>986</v>
      </c>
    </row>
    <row r="15" spans="1:3">
      <c t="s" s="4" r="A15">
        <v>326</v>
      </c>
      <c t="n" s="7" r="C15">
        <v>3160</v>
      </c>
    </row>
    <row r="16" spans="1:3">
      <c t="s" s="4" r="A16">
        <v>327</v>
      </c>
      <c t="s" s="4" r="C16">
        <v>328</v>
      </c>
    </row>
    <row r="17" spans="1:3">
      <c t="s" s="4" r="A17">
        <v>329</v>
      </c>
      <c t="n" s="7" r="C17">
        <v>126</v>
      </c>
    </row>
    <row r="18" spans="1:3">
      <c t="s" s="4" r="A18">
        <v>330</v>
      </c>
    </row>
    <row r="19" spans="1:3">
      <c t="s" s="3" r="A19">
        <v>311</v>
      </c>
    </row>
    <row r="20" spans="1:3">
      <c t="s" s="4" r="A20">
        <v>331</v>
      </c>
      <c t="n" s="5" r="C20">
        <v>1883</v>
      </c>
    </row>
    <row r="21" spans="1:3">
      <c t="s" s="4" r="A21">
        <v>332</v>
      </c>
    </row>
    <row r="22" spans="1:3">
      <c t="s" s="3" r="A22">
        <v>311</v>
      </c>
    </row>
    <row r="23" spans="1:3">
      <c t="s" s="4" r="A23">
        <v>331</v>
      </c>
      <c t="n" s="7" r="C23">
        <v>26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333</v>
      </c>
      <c t="s" s="2" r="B1">
        <v>248</v>
      </c>
    </row>
    <row r="2" spans="1:2">
      <c t="s" s="3" r="A2">
        <v>162</v>
      </c>
    </row>
    <row r="3" spans="1:2">
      <c t="n" s="5" r="A3">
        <v>2016</v>
      </c>
      <c t="n" s="7" r="B3">
        <v>750</v>
      </c>
    </row>
    <row r="4" spans="1:2">
      <c t="n" s="5" r="A4">
        <v>2017</v>
      </c>
      <c t="n" s="5" r="B4">
        <v>750</v>
      </c>
    </row>
    <row r="5" spans="1:2">
      <c t="n" s="5" r="A5">
        <v>2018</v>
      </c>
      <c t="n" s="5" r="B5">
        <v>750</v>
      </c>
    </row>
    <row r="6" spans="1:2">
      <c t="n" s="5" r="A6">
        <v>2019</v>
      </c>
      <c t="n" s="5" r="B6">
        <v>750</v>
      </c>
    </row>
    <row r="7" spans="1:2">
      <c t="n" s="5" r="A7">
        <v>2020</v>
      </c>
      <c t="n" s="5" r="B7">
        <v>750</v>
      </c>
    </row>
    <row r="8" spans="1:2">
      <c t="s" s="4" r="A8">
        <v>334</v>
      </c>
      <c t="n" s="5" r="B8">
        <v>14208</v>
      </c>
    </row>
    <row r="9" spans="1:2">
      <c t="s" s="4" r="A9">
        <v>335</v>
      </c>
      <c t="n" s="7" r="B9">
        <v>179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s>
  <sheetData>
    <row r="1" spans="1:5">
      <c t="s" s="1" r="A1">
        <v>336</v>
      </c>
      <c t="s" s="2" r="B1">
        <v>1</v>
      </c>
    </row>
    <row r="2" spans="1:5">
      <c t="s" s="2" r="B2">
        <v>337</v>
      </c>
      <c t="s" s="2" r="C2">
        <v>249</v>
      </c>
      <c t="s" s="2" r="D2">
        <v>247</v>
      </c>
      <c t="s" s="2" r="E2">
        <v>338</v>
      </c>
    </row>
    <row r="3" spans="1:5">
      <c t="s" s="3" r="A3">
        <v>165</v>
      </c>
    </row>
    <row r="4" spans="1:5">
      <c t="s" s="4" r="A4">
        <v>339</v>
      </c>
      <c t="n" s="5" r="B4">
        <v>1</v>
      </c>
    </row>
    <row r="5" spans="1:5">
      <c t="s" s="4" r="A5">
        <v>340</v>
      </c>
      <c t="n" s="7" r="B5">
        <v>75558</v>
      </c>
    </row>
    <row r="6" spans="1:5">
      <c t="s" s="4" r="A6">
        <v>25</v>
      </c>
      <c t="n" s="7" r="B6">
        <v>88286</v>
      </c>
      <c t="n" s="7" r="C6">
        <v>93452</v>
      </c>
      <c t="n" s="7" r="D6">
        <v>117951</v>
      </c>
      <c t="n" s="7" r="E6">
        <v>735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t="s" s="1" r="A1">
        <v>341</v>
      </c>
      <c t="s" s="2" r="B1">
        <v>72</v>
      </c>
      <c t="s" s="2" r="D1">
        <v>1</v>
      </c>
    </row>
    <row r="2" spans="1:5">
      <c t="s" s="2" r="B2">
        <v>2</v>
      </c>
      <c t="s" s="2" r="C2">
        <v>73</v>
      </c>
      <c t="s" s="2" r="D2">
        <v>2</v>
      </c>
      <c t="s" s="2" r="E2">
        <v>73</v>
      </c>
    </row>
    <row r="3" spans="1:5">
      <c t="s" s="3" r="A3">
        <v>168</v>
      </c>
    </row>
    <row r="4" spans="1:5">
      <c t="s" s="4" r="A4">
        <v>92</v>
      </c>
      <c t="n" s="9" r="B4">
        <v>-0.89</v>
      </c>
      <c t="n" s="9" r="C4">
        <v>-0.04</v>
      </c>
      <c t="n" s="9" r="D4">
        <v>-2.68</v>
      </c>
      <c t="n" s="9" r="E4">
        <v>-0.22</v>
      </c>
    </row>
    <row r="5" spans="1:5">
      <c t="s" s="4" r="A5">
        <v>342</v>
      </c>
      <c t="n" s="5" r="B5">
        <v>807228</v>
      </c>
      <c t="n" s="5" r="C5">
        <v>366417</v>
      </c>
      <c t="n" s="5" r="D5">
        <v>329847</v>
      </c>
      <c t="n" s="5" r="E5">
        <v>3839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343</v>
      </c>
      <c t="s" s="2" r="B1">
        <v>344</v>
      </c>
      <c t="s" s="2" r="C1">
        <v>2</v>
      </c>
      <c t="s" s="2" r="D1">
        <v>73</v>
      </c>
      <c t="s" s="2" r="E1">
        <v>345</v>
      </c>
      <c t="s" s="2" r="F1">
        <v>23</v>
      </c>
      <c t="s" s="2" r="G1">
        <v>346</v>
      </c>
    </row>
    <row r="2" spans="1:7">
      <c t="s" s="3" r="A2">
        <v>347</v>
      </c>
    </row>
    <row r="3" spans="1:7">
      <c t="s" s="4" r="A3">
        <v>348</v>
      </c>
      <c t="n" s="7" r="C3">
        <v>246</v>
      </c>
      <c t="n" s="7" r="D3">
        <v>0</v>
      </c>
    </row>
    <row r="4" spans="1:7">
      <c t="s" s="4" r="A4">
        <v>349</v>
      </c>
    </row>
    <row r="5" spans="1:7">
      <c t="s" s="3" r="A5">
        <v>347</v>
      </c>
    </row>
    <row r="6" spans="1:7">
      <c t="s" s="4" r="A6">
        <v>350</v>
      </c>
      <c t="n" s="5" r="C6">
        <v>0</v>
      </c>
    </row>
    <row r="7" spans="1:7">
      <c t="s" s="4" r="A7">
        <v>351</v>
      </c>
    </row>
    <row r="8" spans="1:7">
      <c t="s" s="3" r="A8">
        <v>347</v>
      </c>
    </row>
    <row r="9" spans="1:7">
      <c t="s" s="4" r="A9">
        <v>352</v>
      </c>
      <c t="n" s="5" r="C9">
        <v>3500000</v>
      </c>
      <c t="n" s="5" r="E9">
        <v>500000</v>
      </c>
      <c t="n" s="5" r="G9">
        <v>3000000</v>
      </c>
    </row>
    <row r="10" spans="1:7">
      <c t="s" s="4" r="A10">
        <v>353</v>
      </c>
      <c t="s" s="4" r="C10">
        <v>318</v>
      </c>
    </row>
    <row r="11" spans="1:7">
      <c t="s" s="4" r="A11">
        <v>354</v>
      </c>
      <c t="n" s="5" r="C11">
        <v>702352</v>
      </c>
    </row>
    <row r="12" spans="1:7">
      <c t="s" s="4" r="A12">
        <v>350</v>
      </c>
      <c t="n" s="5" r="C12">
        <v>849866</v>
      </c>
    </row>
    <row r="13" spans="1:7">
      <c t="s" s="4" r="A13">
        <v>355</v>
      </c>
      <c t="n" s="5" r="C13">
        <v>324243</v>
      </c>
    </row>
    <row r="14" spans="1:7">
      <c t="s" s="4" r="A14">
        <v>356</v>
      </c>
    </row>
    <row r="15" spans="1:7">
      <c t="s" s="3" r="A15">
        <v>347</v>
      </c>
    </row>
    <row r="16" spans="1:7">
      <c t="s" s="4" r="A16">
        <v>357</v>
      </c>
      <c t="n" s="5" r="F16">
        <v>1</v>
      </c>
    </row>
    <row r="17" spans="1:7">
      <c t="s" s="4" r="A17">
        <v>358</v>
      </c>
    </row>
    <row r="18" spans="1:7">
      <c t="s" s="3" r="A18">
        <v>347</v>
      </c>
    </row>
    <row r="19" spans="1:7">
      <c t="s" s="4" r="A19">
        <v>359</v>
      </c>
      <c t="n" s="7" r="F19">
        <v>15</v>
      </c>
    </row>
    <row r="20" spans="1:7">
      <c t="s" s="4" r="A20">
        <v>360</v>
      </c>
    </row>
    <row r="21" spans="1:7">
      <c t="s" s="3" r="A21">
        <v>347</v>
      </c>
    </row>
    <row r="22" spans="1:7">
      <c t="s" s="4" r="A22">
        <v>361</v>
      </c>
      <c t="n" s="9" r="B22">
        <v>0.01</v>
      </c>
    </row>
    <row r="23" spans="1:7">
      <c t="s" s="4" r="A23">
        <v>348</v>
      </c>
      <c t="n" s="7" r="B23">
        <v>246</v>
      </c>
    </row>
    <row r="24" spans="1:7">
      <c t="s" s="4" r="A24">
        <v>362</v>
      </c>
    </row>
    <row r="25" spans="1:7">
      <c t="s" s="3" r="A25">
        <v>347</v>
      </c>
    </row>
    <row r="26" spans="1:7">
      <c t="s" s="4" r="A26">
        <v>363</v>
      </c>
      <c t="n" s="12" r="F26">
        <v>0.0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14"/>
    <col customWidth="1" max="5" min="5" width="26"/>
    <col customWidth="1" max="6" min="6" width="14"/>
  </cols>
  <sheetData>
    <row r="1" spans="1:6">
      <c t="s" s="1" r="A1">
        <v>364</v>
      </c>
      <c t="s" s="2" r="B1">
        <v>365</v>
      </c>
      <c t="s" s="2" r="C1">
        <v>2</v>
      </c>
      <c t="s" s="2" r="D1">
        <v>73</v>
      </c>
      <c t="s" s="2" r="E1">
        <v>2</v>
      </c>
      <c t="s" s="2" r="F1">
        <v>73</v>
      </c>
    </row>
    <row r="2" spans="1:6">
      <c t="s" s="4" r="A2">
        <v>366</v>
      </c>
    </row>
    <row r="3" spans="1:6">
      <c t="s" s="3" r="A3">
        <v>347</v>
      </c>
    </row>
    <row r="4" spans="1:6">
      <c t="s" s="4" r="A4">
        <v>367</v>
      </c>
      <c t="s" s="4" r="B4">
        <v>321</v>
      </c>
    </row>
    <row r="5" spans="1:6">
      <c t="s" s="4" r="A5">
        <v>368</v>
      </c>
      <c t="n" s="9" r="B5">
        <v>2.61</v>
      </c>
    </row>
    <row r="6" spans="1:6">
      <c t="s" s="4" r="A6">
        <v>369</v>
      </c>
      <c t="n" s="9" r="B6">
        <v>0.98</v>
      </c>
    </row>
    <row r="7" spans="1:6">
      <c t="s" s="4" r="A7">
        <v>370</v>
      </c>
      <c t="s" s="4" r="E7">
        <v>371</v>
      </c>
    </row>
    <row r="8" spans="1:6">
      <c t="s" s="4" r="A8">
        <v>372</v>
      </c>
      <c t="s" s="4" r="E8">
        <v>298</v>
      </c>
    </row>
    <row r="9" spans="1:6">
      <c t="s" s="4" r="A9">
        <v>373</v>
      </c>
      <c t="s" s="4" r="B9">
        <v>374</v>
      </c>
      <c t="s" s="4" r="E9">
        <v>374</v>
      </c>
    </row>
    <row r="10" spans="1:6">
      <c t="s" s="4" r="A10">
        <v>375</v>
      </c>
      <c t="s" s="4" r="E10">
        <v>376</v>
      </c>
    </row>
    <row r="11" spans="1:6">
      <c t="s" s="4" r="A11">
        <v>377</v>
      </c>
    </row>
    <row r="12" spans="1:6">
      <c t="s" s="3" r="A12">
        <v>347</v>
      </c>
    </row>
    <row r="13" spans="1:6">
      <c t="s" s="4" r="A13">
        <v>378</v>
      </c>
      <c t="n" s="5" r="B13">
        <v>250000</v>
      </c>
    </row>
    <row r="14" spans="1:6">
      <c t="s" s="4" r="A14">
        <v>379</v>
      </c>
    </row>
    <row r="15" spans="1:6">
      <c t="s" s="3" r="A15">
        <v>347</v>
      </c>
    </row>
    <row r="16" spans="1:6">
      <c t="s" s="4" r="A16">
        <v>378</v>
      </c>
      <c t="n" s="5" r="B16">
        <v>450000</v>
      </c>
    </row>
    <row r="17" spans="1:6">
      <c t="s" s="4" r="A17">
        <v>380</v>
      </c>
    </row>
    <row r="18" spans="1:6">
      <c t="s" s="3" r="A18">
        <v>347</v>
      </c>
    </row>
    <row r="19" spans="1:6">
      <c t="s" s="4" r="A19">
        <v>381</v>
      </c>
      <c t="s" s="4" r="B19">
        <v>382</v>
      </c>
    </row>
    <row r="20" spans="1:6">
      <c t="s" s="4" r="A20">
        <v>383</v>
      </c>
    </row>
    <row r="21" spans="1:6">
      <c t="s" s="3" r="A21">
        <v>347</v>
      </c>
    </row>
    <row r="22" spans="1:6">
      <c t="s" s="4" r="A22">
        <v>381</v>
      </c>
      <c t="s" s="4" r="B22">
        <v>382</v>
      </c>
    </row>
    <row r="23" spans="1:6">
      <c t="s" s="4" r="A23">
        <v>384</v>
      </c>
    </row>
    <row r="24" spans="1:6">
      <c t="s" s="3" r="A24">
        <v>347</v>
      </c>
    </row>
    <row r="25" spans="1:6">
      <c t="s" s="4" r="A25">
        <v>381</v>
      </c>
      <c t="s" s="4" r="B25">
        <v>382</v>
      </c>
    </row>
    <row r="26" spans="1:6">
      <c t="s" s="4" r="A26">
        <v>385</v>
      </c>
    </row>
    <row r="27" spans="1:6">
      <c t="s" s="3" r="A27">
        <v>347</v>
      </c>
    </row>
    <row r="28" spans="1:6">
      <c t="s" s="4" r="A28">
        <v>112</v>
      </c>
      <c t="n" s="7" r="C28">
        <v>28000</v>
      </c>
      <c t="n" s="7" r="D28">
        <v>61000</v>
      </c>
      <c t="n" s="7" r="E28">
        <v>28000</v>
      </c>
      <c t="n" s="7" r="F28">
        <v>273000</v>
      </c>
    </row>
    <row r="29" spans="1:6">
      <c t="s" s="4" r="A29">
        <v>386</v>
      </c>
      <c t="n" s="7" r="C29">
        <v>647000</v>
      </c>
      <c t="n" s="7" r="E29">
        <v>647000</v>
      </c>
    </row>
    <row r="30" spans="1:6">
      <c t="s" s="4" r="A30">
        <v>387</v>
      </c>
      <c t="s" s="4" r="E30">
        <v>3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t="s" s="1" r="A1">
        <v>389</v>
      </c>
      <c t="s" s="2" r="B1">
        <v>365</v>
      </c>
      <c t="s" s="2" r="C1">
        <v>390</v>
      </c>
      <c t="s" s="2" r="D1">
        <v>2</v>
      </c>
      <c t="s" s="2" r="E1">
        <v>73</v>
      </c>
      <c t="s" s="2" r="F1">
        <v>2</v>
      </c>
      <c t="s" s="2" r="G1">
        <v>73</v>
      </c>
    </row>
    <row r="2" spans="1:7">
      <c t="s" s="4" r="A2">
        <v>391</v>
      </c>
    </row>
    <row r="3" spans="1:7">
      <c t="s" s="3" r="A3">
        <v>347</v>
      </c>
    </row>
    <row r="4" spans="1:7">
      <c t="s" s="4" r="A4">
        <v>392</v>
      </c>
      <c t="n" s="5" r="C4">
        <v>207000</v>
      </c>
    </row>
    <row r="5" spans="1:7">
      <c t="s" s="4" r="A5">
        <v>393</v>
      </c>
      <c t="n" s="9" r="C5">
        <v>6.68</v>
      </c>
    </row>
    <row r="6" spans="1:7">
      <c t="s" s="4" r="A6">
        <v>112</v>
      </c>
      <c t="n" s="7" r="D6">
        <v>186</v>
      </c>
      <c t="n" s="7" r="E6">
        <v>369</v>
      </c>
      <c t="n" s="7" r="F6">
        <v>714</v>
      </c>
      <c t="n" s="7" r="G6">
        <v>1045</v>
      </c>
    </row>
    <row r="7" spans="1:7">
      <c t="s" s="4" r="A7">
        <v>394</v>
      </c>
      <c t="n" s="5" r="D7">
        <v>191</v>
      </c>
    </row>
    <row r="8" spans="1:7">
      <c t="s" s="4" r="A8">
        <v>386</v>
      </c>
      <c t="n" s="7" r="D8">
        <v>2175</v>
      </c>
      <c t="n" s="7" r="F8">
        <v>2175</v>
      </c>
    </row>
    <row r="9" spans="1:7">
      <c t="s" s="4" r="A9">
        <v>387</v>
      </c>
      <c t="s" s="4" r="F9">
        <v>395</v>
      </c>
    </row>
    <row r="10" spans="1:7">
      <c t="s" s="4" r="A10">
        <v>396</v>
      </c>
    </row>
    <row r="11" spans="1:7">
      <c t="s" s="3" r="A11">
        <v>347</v>
      </c>
    </row>
    <row r="12" spans="1:7">
      <c t="s" s="4" r="A12">
        <v>392</v>
      </c>
      <c t="n" s="5" r="B12">
        <v>300000</v>
      </c>
    </row>
    <row r="13" spans="1:7">
      <c t="s" s="4" r="A13">
        <v>393</v>
      </c>
      <c t="n" s="9" r="B13">
        <v>2.61</v>
      </c>
    </row>
    <row r="14" spans="1:7">
      <c t="s" s="4" r="A14">
        <v>397</v>
      </c>
    </row>
    <row r="15" spans="1:7">
      <c t="s" s="3" r="A15">
        <v>347</v>
      </c>
    </row>
    <row r="16" spans="1:7">
      <c t="s" s="4" r="A16">
        <v>381</v>
      </c>
      <c t="s" s="4" r="C16">
        <v>254</v>
      </c>
    </row>
    <row r="17" spans="1:7">
      <c t="s" s="4" r="A17">
        <v>398</v>
      </c>
    </row>
    <row r="18" spans="1:7">
      <c t="s" s="3" r="A18">
        <v>347</v>
      </c>
    </row>
    <row r="19" spans="1:7">
      <c t="s" s="4" r="A19">
        <v>381</v>
      </c>
      <c t="s" s="4" r="B19">
        <v>382</v>
      </c>
    </row>
    <row r="20" spans="1:7">
      <c t="s" s="4" r="A20">
        <v>399</v>
      </c>
    </row>
    <row r="21" spans="1:7">
      <c t="s" s="3" r="A21">
        <v>347</v>
      </c>
    </row>
    <row r="22" spans="1:7">
      <c t="s" s="4" r="A22">
        <v>381</v>
      </c>
      <c t="s" s="4" r="C22">
        <v>254</v>
      </c>
    </row>
    <row r="23" spans="1:7">
      <c t="s" s="4" r="A23">
        <v>400</v>
      </c>
    </row>
    <row r="24" spans="1:7">
      <c t="s" s="3" r="A24">
        <v>347</v>
      </c>
    </row>
    <row r="25" spans="1:7">
      <c t="s" s="4" r="A25">
        <v>381</v>
      </c>
      <c t="s" s="4" r="B25">
        <v>382</v>
      </c>
    </row>
    <row r="26" spans="1:7">
      <c t="s" s="4" r="A26">
        <v>401</v>
      </c>
    </row>
    <row r="27" spans="1:7">
      <c t="s" s="3" r="A27">
        <v>347</v>
      </c>
    </row>
    <row r="28" spans="1:7">
      <c t="s" s="4" r="A28">
        <v>381</v>
      </c>
      <c t="s" s="4" r="C28">
        <v>254</v>
      </c>
    </row>
    <row r="29" spans="1:7">
      <c t="s" s="4" r="A29">
        <v>402</v>
      </c>
    </row>
    <row r="30" spans="1:7">
      <c t="s" s="3" r="A30">
        <v>347</v>
      </c>
    </row>
    <row r="31" spans="1:7">
      <c t="s" s="4" r="A31">
        <v>381</v>
      </c>
      <c t="s" s="4" r="B31">
        <v>382</v>
      </c>
    </row>
    <row r="32" spans="1:7">
      <c t="s" s="4" r="A32">
        <v>403</v>
      </c>
    </row>
    <row r="33" spans="1:7">
      <c t="s" s="3" r="A33">
        <v>347</v>
      </c>
    </row>
    <row r="34" spans="1:7">
      <c t="s" s="4" r="A34">
        <v>381</v>
      </c>
      <c t="s" s="4" r="C34">
        <v>2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1</v>
      </c>
      <c t="s" s="2" r="B1">
        <v>72</v>
      </c>
      <c t="s" s="2" r="D1">
        <v>1</v>
      </c>
    </row>
    <row r="2" spans="1:5">
      <c t="s" s="2" r="B2">
        <v>2</v>
      </c>
      <c t="s" s="2" r="C2">
        <v>73</v>
      </c>
      <c t="s" s="2" r="D2">
        <v>2</v>
      </c>
      <c t="s" s="2" r="E2">
        <v>73</v>
      </c>
    </row>
    <row r="3" spans="1:5">
      <c t="s" s="3" r="A3">
        <v>74</v>
      </c>
    </row>
    <row r="4" spans="1:5">
      <c t="s" s="4" r="A4">
        <v>75</v>
      </c>
      <c t="n" s="7" r="B4">
        <v>102119</v>
      </c>
      <c t="n" s="7" r="C4">
        <v>110956</v>
      </c>
      <c t="n" s="7" r="D4">
        <v>318748</v>
      </c>
      <c t="n" s="7" r="E4">
        <v>339600</v>
      </c>
    </row>
    <row r="5" spans="1:5">
      <c t="s" s="4" r="A5">
        <v>76</v>
      </c>
      <c t="n" s="5" r="B5">
        <v>1645</v>
      </c>
      <c t="n" s="5" r="C5">
        <v>1565</v>
      </c>
      <c t="n" s="5" r="D5">
        <v>4736</v>
      </c>
      <c t="n" s="5" r="E5">
        <v>4521</v>
      </c>
    </row>
    <row r="6" spans="1:5">
      <c t="s" s="4" r="A6">
        <v>77</v>
      </c>
      <c t="n" s="5" r="B6">
        <v>103764</v>
      </c>
      <c t="n" s="5" r="C6">
        <v>112521</v>
      </c>
      <c t="n" s="5" r="D6">
        <v>323484</v>
      </c>
      <c t="n" s="5" r="E6">
        <v>344121</v>
      </c>
    </row>
    <row r="7" spans="1:5">
      <c t="s" s="3" r="A7">
        <v>78</v>
      </c>
    </row>
    <row r="8" spans="1:5">
      <c t="s" s="4" r="A8">
        <v>79</v>
      </c>
      <c t="n" s="5" r="B8">
        <v>42889</v>
      </c>
      <c t="n" s="5" r="C8">
        <v>43994</v>
      </c>
      <c t="n" s="5" r="D8">
        <v>135886</v>
      </c>
      <c t="n" s="5" r="E8">
        <v>133329</v>
      </c>
    </row>
    <row r="9" spans="1:5">
      <c t="s" s="4" r="A9">
        <v>80</v>
      </c>
      <c t="n" s="5" r="B9">
        <v>49280</v>
      </c>
      <c t="n" s="5" r="C9">
        <v>46664</v>
      </c>
      <c t="n" s="5" r="D9">
        <v>151386</v>
      </c>
      <c t="n" s="5" r="E9">
        <v>144877</v>
      </c>
    </row>
    <row r="10" spans="1:5">
      <c t="s" s="4" r="A10">
        <v>81</v>
      </c>
      <c t="n" s="5" r="B10">
        <v>6696</v>
      </c>
      <c t="n" s="5" r="C10">
        <v>7813</v>
      </c>
      <c t="n" s="5" r="D10">
        <v>23144</v>
      </c>
      <c t="n" s="5" r="E10">
        <v>23600</v>
      </c>
    </row>
    <row r="11" spans="1:5">
      <c t="s" s="4" r="A11">
        <v>82</v>
      </c>
      <c t="n" s="5" r="B11">
        <v>12190</v>
      </c>
      <c t="n" s="5" r="C11">
        <v>11638</v>
      </c>
      <c t="n" s="5" r="D11">
        <v>36042</v>
      </c>
      <c t="n" s="5" r="E11">
        <v>35289</v>
      </c>
    </row>
    <row r="12" spans="1:5">
      <c t="s" s="4" r="A12">
        <v>83</v>
      </c>
      <c t="n" s="5" r="B12">
        <v>12420</v>
      </c>
      <c t="n" s="5" r="C12">
        <v>0</v>
      </c>
      <c t="n" s="5" r="D12">
        <v>14571</v>
      </c>
      <c t="n" s="5" r="E12">
        <v>4513</v>
      </c>
    </row>
    <row r="13" spans="1:5">
      <c t="s" s="4" r="A13">
        <v>84</v>
      </c>
      <c t="n" s="5" r="B13">
        <v>0</v>
      </c>
      <c t="n" s="5" r="C13">
        <v>0</v>
      </c>
      <c t="n" s="5" r="D13">
        <v>31558</v>
      </c>
      <c t="n" s="5" r="E13">
        <v>137</v>
      </c>
    </row>
    <row r="14" spans="1:5">
      <c t="s" s="4" r="A14">
        <v>85</v>
      </c>
      <c t="n" s="5" r="B14">
        <v>123475</v>
      </c>
      <c t="n" s="5" r="C14">
        <v>110109</v>
      </c>
      <c t="n" s="5" r="D14">
        <v>392587</v>
      </c>
      <c t="n" s="5" r="E14">
        <v>341745</v>
      </c>
    </row>
    <row r="15" spans="1:5">
      <c t="s" s="4" r="A15">
        <v>86</v>
      </c>
      <c t="n" s="5" r="B15">
        <v>-19711</v>
      </c>
      <c t="n" s="5" r="C15">
        <v>2412</v>
      </c>
      <c t="n" s="5" r="D15">
        <v>-69103</v>
      </c>
      <c t="n" s="5" r="E15">
        <v>2376</v>
      </c>
    </row>
    <row r="16" spans="1:5">
      <c t="s" s="4" r="A16">
        <v>87</v>
      </c>
      <c t="n" s="5" r="B16">
        <v>5204</v>
      </c>
      <c t="n" s="5" r="C16">
        <v>4519</v>
      </c>
      <c t="n" s="5" r="D16">
        <v>15562</v>
      </c>
      <c t="n" s="5" r="E16">
        <v>13927</v>
      </c>
    </row>
    <row r="17" spans="1:5">
      <c t="s" s="4" r="A17">
        <v>88</v>
      </c>
      <c t="n" s="5" r="B17">
        <v>-571</v>
      </c>
      <c t="n" s="5" r="C17">
        <v>-580</v>
      </c>
      <c t="n" s="5" r="D17">
        <v>-1761</v>
      </c>
      <c t="n" s="5" r="E17">
        <v>-1820</v>
      </c>
    </row>
    <row r="18" spans="1:5">
      <c t="s" s="4" r="A18">
        <v>89</v>
      </c>
      <c t="n" s="5" r="B18">
        <v>-24344</v>
      </c>
      <c t="n" s="5" r="C18">
        <v>-1527</v>
      </c>
      <c t="n" s="5" r="D18">
        <v>-82904</v>
      </c>
      <c t="n" s="5" r="E18">
        <v>-9731</v>
      </c>
    </row>
    <row r="19" spans="1:5">
      <c t="s" s="4" r="A19">
        <v>90</v>
      </c>
      <c t="n" s="5" r="B19">
        <v>-2338</v>
      </c>
      <c t="n" s="5" r="C19">
        <v>-660</v>
      </c>
      <c t="n" s="5" r="D19">
        <v>-17066</v>
      </c>
      <c t="n" s="5" r="E19">
        <v>-4430</v>
      </c>
    </row>
    <row r="20" spans="1:5">
      <c t="s" s="4" r="A20">
        <v>91</v>
      </c>
      <c t="n" s="7" r="B20">
        <v>-22006</v>
      </c>
      <c t="n" s="7" r="C20">
        <v>-867</v>
      </c>
      <c t="n" s="7" r="D20">
        <v>-65838</v>
      </c>
      <c t="n" s="7" r="E20">
        <v>-5301</v>
      </c>
    </row>
    <row r="21" spans="1:5">
      <c t="s" s="4" r="A21">
        <v>92</v>
      </c>
      <c t="n" s="9" r="B21">
        <v>-0.89</v>
      </c>
      <c t="n" s="9" r="C21">
        <v>-0.04</v>
      </c>
      <c t="n" s="9" r="D21">
        <v>-2.68</v>
      </c>
      <c t="n" s="9" r="E21">
        <v>-0.22</v>
      </c>
    </row>
    <row r="22" spans="1:5">
      <c t="s" s="4" r="A22">
        <v>93</v>
      </c>
      <c t="n" s="5" r="B22">
        <v>24654267</v>
      </c>
      <c t="n" s="5" r="C22">
        <v>24301677</v>
      </c>
      <c t="n" s="5" r="D22">
        <v>24554390</v>
      </c>
      <c t="n" s="5" r="E22">
        <v>24251682</v>
      </c>
    </row>
    <row r="23" spans="1:5">
      <c t="s" s="4" r="A23">
        <v>94</v>
      </c>
      <c t="n" s="7" r="B23">
        <v>0</v>
      </c>
      <c t="n" s="7" r="C23">
        <v>0</v>
      </c>
      <c t="n" s="7" r="D23">
        <v>0</v>
      </c>
      <c t="n" s="9" r="E23">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04</v>
      </c>
      <c t="s" s="2" r="B1">
        <v>72</v>
      </c>
      <c t="s" s="2" r="D1">
        <v>1</v>
      </c>
    </row>
    <row r="2" spans="1:5">
      <c t="s" s="2" r="B2">
        <v>2</v>
      </c>
      <c t="s" s="2" r="C2">
        <v>73</v>
      </c>
      <c t="s" s="2" r="D2">
        <v>2</v>
      </c>
      <c t="s" s="2" r="E2">
        <v>73</v>
      </c>
    </row>
    <row r="3" spans="1:5">
      <c t="s" s="3" r="A3">
        <v>347</v>
      </c>
    </row>
    <row r="4" spans="1:5">
      <c t="s" s="4" r="A4">
        <v>112</v>
      </c>
      <c t="n" s="7" r="B4">
        <v>0</v>
      </c>
      <c t="n" s="7" r="C4">
        <v>0</v>
      </c>
      <c t="n" s="7" r="D4">
        <v>445000</v>
      </c>
      <c t="n" s="7" r="E4">
        <v>245000</v>
      </c>
    </row>
    <row r="5" spans="1:5">
      <c t="s" s="4" r="A5">
        <v>405</v>
      </c>
    </row>
    <row r="6" spans="1:5">
      <c t="s" s="3" r="A6">
        <v>347</v>
      </c>
    </row>
    <row r="7" spans="1:5">
      <c t="s" s="4" r="A7">
        <v>406</v>
      </c>
      <c t="n" s="5" r="D7">
        <v>35764</v>
      </c>
    </row>
    <row r="8" spans="1:5">
      <c t="s" s="4" r="A8">
        <v>407</v>
      </c>
      <c t="n" s="9" r="B8">
        <v>6.85</v>
      </c>
      <c t="n" s="9" r="D8">
        <v>6.85</v>
      </c>
    </row>
    <row r="9" spans="1:5">
      <c t="s" s="4" r="A9">
        <v>408</v>
      </c>
      <c t="n" s="7" r="B9">
        <v>245000</v>
      </c>
      <c t="n" s="7" r="D9">
        <v>245000</v>
      </c>
    </row>
    <row r="10" spans="1:5">
      <c t="s" s="4" r="A10">
        <v>409</v>
      </c>
    </row>
    <row r="11" spans="1:5">
      <c t="s" s="3" r="A11">
        <v>347</v>
      </c>
    </row>
    <row r="12" spans="1:5">
      <c t="s" s="4" r="A12">
        <v>406</v>
      </c>
      <c t="n" s="5" r="D12">
        <v>31845</v>
      </c>
    </row>
    <row r="13" spans="1:5">
      <c t="s" s="4" r="A13">
        <v>407</v>
      </c>
      <c t="n" s="9" r="B13">
        <v>6.28</v>
      </c>
      <c t="n" s="9" r="D13">
        <v>6.28</v>
      </c>
    </row>
    <row r="14" spans="1:5">
      <c t="s" s="4" r="A14">
        <v>408</v>
      </c>
      <c t="n" s="7" r="B14">
        <v>200000</v>
      </c>
      <c t="n" s="7" r="D14">
        <v>2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4"/>
    <col customWidth="1" max="2" min="2" width="25"/>
    <col customWidth="1" max="3" min="3" width="21"/>
    <col customWidth="1" max="4" min="4" width="21"/>
    <col customWidth="1" max="5" min="5" width="21"/>
  </cols>
  <sheetData>
    <row r="1" spans="1:5">
      <c t="s" s="1" r="A1">
        <v>410</v>
      </c>
      <c t="s" s="2" r="B1">
        <v>72</v>
      </c>
      <c t="s" s="2" r="D1">
        <v>1</v>
      </c>
    </row>
    <row r="2" spans="1:5">
      <c t="s" s="2" r="B2">
        <v>411</v>
      </c>
      <c t="s" s="2" r="C2">
        <v>247</v>
      </c>
      <c t="s" s="2" r="D2">
        <v>248</v>
      </c>
      <c t="s" s="2" r="E2">
        <v>247</v>
      </c>
    </row>
    <row r="3" spans="1:5">
      <c t="s" s="3" r="A3">
        <v>412</v>
      </c>
    </row>
    <row r="4" spans="1:5">
      <c t="s" s="4" r="A4">
        <v>413</v>
      </c>
      <c t="n" s="7" r="B4">
        <v>12420</v>
      </c>
      <c t="n" s="7" r="C4">
        <v>0</v>
      </c>
      <c t="n" s="7" r="D4">
        <v>14571</v>
      </c>
      <c t="n" s="7" r="E4">
        <v>4513</v>
      </c>
    </row>
    <row r="5" spans="1:5">
      <c t="s" s="4" r="A5">
        <v>414</v>
      </c>
      <c t="n" s="5" r="B5">
        <v>22712</v>
      </c>
      <c t="n" s="7" r="D5">
        <v>22712</v>
      </c>
    </row>
    <row r="6" spans="1:5">
      <c t="s" s="4" r="A6">
        <v>330</v>
      </c>
    </row>
    <row r="7" spans="1:5">
      <c t="s" s="3" r="A7">
        <v>412</v>
      </c>
    </row>
    <row r="8" spans="1:5">
      <c t="s" s="4" r="A8">
        <v>415</v>
      </c>
      <c t="s" s="4" r="D8">
        <v>416</v>
      </c>
    </row>
    <row r="9" spans="1:5">
      <c t="s" s="4" r="A9">
        <v>332</v>
      </c>
    </row>
    <row r="10" spans="1:5">
      <c t="s" s="3" r="A10">
        <v>412</v>
      </c>
    </row>
    <row r="11" spans="1:5">
      <c t="s" s="4" r="A11">
        <v>415</v>
      </c>
      <c t="s" s="4" r="D11">
        <v>417</v>
      </c>
    </row>
    <row r="12" spans="1:5">
      <c t="s" s="4" r="A12">
        <v>418</v>
      </c>
    </row>
    <row r="13" spans="1:5">
      <c t="s" s="3" r="A13">
        <v>412</v>
      </c>
    </row>
    <row r="14" spans="1:5">
      <c t="s" s="4" r="A14">
        <v>413</v>
      </c>
      <c t="n" s="7" r="B14">
        <v>12420</v>
      </c>
    </row>
    <row r="15" spans="1:5">
      <c t="s" s="4" r="A15">
        <v>419</v>
      </c>
      <c t="n" s="5" r="B15">
        <v>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31"/>
    <col customWidth="1" max="8" min="8" width="21"/>
  </cols>
  <sheetData>
    <row r="1" spans="1:8">
      <c t="s" s="1" r="A1">
        <v>420</v>
      </c>
      <c t="s" s="2" r="B1">
        <v>421</v>
      </c>
      <c t="s" s="2" r="C1">
        <v>422</v>
      </c>
      <c t="s" s="2" r="D1">
        <v>423</v>
      </c>
      <c t="s" s="2" r="E1">
        <v>248</v>
      </c>
      <c t="s" s="2" r="F1">
        <v>247</v>
      </c>
      <c t="s" s="2" r="G1">
        <v>424</v>
      </c>
      <c t="s" s="2" r="H1">
        <v>247</v>
      </c>
    </row>
    <row r="2" spans="1:8">
      <c t="s" s="3" r="A2">
        <v>425</v>
      </c>
    </row>
    <row r="3" spans="1:8">
      <c t="s" s="4" r="A3">
        <v>426</v>
      </c>
      <c t="n" s="5" r="G3">
        <v>4</v>
      </c>
    </row>
    <row r="4" spans="1:8">
      <c t="s" s="4" r="A4">
        <v>427</v>
      </c>
      <c t="n" s="7" r="D4">
        <v>31558</v>
      </c>
      <c t="n" s="7" r="E4">
        <v>0</v>
      </c>
      <c t="n" s="7" r="F4">
        <v>0</v>
      </c>
      <c t="n" s="7" r="G4">
        <v>31558</v>
      </c>
      <c t="n" s="7" r="H4">
        <v>137</v>
      </c>
    </row>
    <row r="5" spans="1:8">
      <c t="s" s="4" r="A5">
        <v>428</v>
      </c>
      <c t="s" s="4" r="G5">
        <v>429</v>
      </c>
    </row>
    <row r="6" spans="1:8">
      <c t="s" s="4" r="A6">
        <v>430</v>
      </c>
      <c t="n" s="7" r="E6">
        <v>11</v>
      </c>
      <c t="n" s="7" r="F6">
        <v>128</v>
      </c>
      <c t="n" s="7" r="G6">
        <v>213</v>
      </c>
      <c t="n" s="7" r="H6">
        <v>385</v>
      </c>
    </row>
    <row r="7" spans="1:8">
      <c t="s" s="4" r="A7">
        <v>431</v>
      </c>
    </row>
    <row r="8" spans="1:8">
      <c t="s" s="3" r="A8">
        <v>425</v>
      </c>
    </row>
    <row r="9" spans="1:8">
      <c t="s" s="4" r="A9">
        <v>427</v>
      </c>
      <c t="n" s="5" r="G9">
        <v>31549</v>
      </c>
    </row>
    <row r="10" spans="1:8">
      <c t="s" s="4" r="A10">
        <v>432</v>
      </c>
      <c t="s" s="4" r="B10">
        <v>433</v>
      </c>
      <c t="s" s="4" r="C10">
        <v>434</v>
      </c>
    </row>
    <row r="11" spans="1:8">
      <c t="s" s="4" r="A11">
        <v>435</v>
      </c>
    </row>
    <row r="12" spans="1:8">
      <c t="s" s="3" r="A12">
        <v>425</v>
      </c>
    </row>
    <row r="13" spans="1:8">
      <c t="s" s="4" r="A13">
        <v>427</v>
      </c>
      <c t="n" s="7" r="G13">
        <v>0</v>
      </c>
    </row>
    <row r="14" spans="1:8">
      <c t="s" s="4" r="A14">
        <v>432</v>
      </c>
      <c t="s" s="4" r="B14">
        <v>436</v>
      </c>
      <c t="s" s="4" r="C14">
        <v>437</v>
      </c>
    </row>
    <row r="15" spans="1:8">
      <c t="s" s="4" r="A15">
        <v>438</v>
      </c>
      <c t="s" s="4" r="B15">
        <v>439</v>
      </c>
      <c t="s" s="4" r="C15">
        <v>440</v>
      </c>
    </row>
    <row r="16" spans="1:8">
      <c t="s" s="4" r="A16">
        <v>330</v>
      </c>
    </row>
    <row r="17" spans="1:8">
      <c t="s" s="3" r="A17">
        <v>425</v>
      </c>
    </row>
    <row r="18" spans="1:8">
      <c t="s" s="4" r="A18">
        <v>432</v>
      </c>
      <c t="s" s="4" r="B18">
        <v>441</v>
      </c>
      <c t="s" s="4" r="C18">
        <v>442</v>
      </c>
    </row>
    <row r="19" spans="1:8">
      <c t="s" s="4" r="A19">
        <v>443</v>
      </c>
      <c t="s" s="4" r="B19">
        <v>292</v>
      </c>
      <c t="s" s="4" r="C19">
        <v>261</v>
      </c>
    </row>
    <row r="20" spans="1:8">
      <c t="s" s="4" r="A20">
        <v>332</v>
      </c>
    </row>
    <row r="21" spans="1:8">
      <c t="s" s="3" r="A21">
        <v>425</v>
      </c>
    </row>
    <row r="22" spans="1:8">
      <c t="s" s="4" r="A22">
        <v>432</v>
      </c>
      <c t="s" s="4" r="B22">
        <v>436</v>
      </c>
      <c t="s" s="4" r="C22">
        <v>437</v>
      </c>
    </row>
    <row r="23" spans="1:8">
      <c t="s" s="4" r="A23">
        <v>443</v>
      </c>
      <c t="s" s="4" r="B23">
        <v>416</v>
      </c>
      <c t="s" s="4" r="C23">
        <v>4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s="1" r="A1">
        <v>444</v>
      </c>
      <c t="s" s="2" r="B1">
        <v>445</v>
      </c>
      <c t="s" s="2" r="C1">
        <v>72</v>
      </c>
      <c t="s" s="2" r="E1">
        <v>1</v>
      </c>
    </row>
    <row r="2" spans="1:7">
      <c t="s" s="2" r="B2">
        <v>446</v>
      </c>
      <c t="s" s="2" r="C2">
        <v>2</v>
      </c>
      <c t="s" s="2" r="D2">
        <v>73</v>
      </c>
      <c t="s" s="2" r="E2">
        <v>2</v>
      </c>
      <c t="s" s="2" r="F2">
        <v>73</v>
      </c>
      <c t="s" s="2" r="G2">
        <v>23</v>
      </c>
    </row>
    <row r="3" spans="1:7">
      <c t="s" s="3" r="A3">
        <v>425</v>
      </c>
    </row>
    <row r="4" spans="1:7">
      <c t="s" s="4" r="A4">
        <v>447</v>
      </c>
      <c t="n" s="7" r="G4">
        <v>32730</v>
      </c>
    </row>
    <row r="5" spans="1:7">
      <c t="s" s="4" r="A5">
        <v>448</v>
      </c>
      <c t="n" s="5" r="G5">
        <v>-137</v>
      </c>
    </row>
    <row r="6" spans="1:7">
      <c t="s" s="3" r="A6">
        <v>449</v>
      </c>
    </row>
    <row r="7" spans="1:7">
      <c t="s" s="4" r="A7">
        <v>450</v>
      </c>
      <c t="n" s="7" r="E7">
        <v>32593</v>
      </c>
    </row>
    <row r="8" spans="1:7">
      <c t="s" s="4" r="A8">
        <v>451</v>
      </c>
      <c t="n" s="5" r="E8">
        <v>20</v>
      </c>
    </row>
    <row r="9" spans="1:7">
      <c t="s" s="4" r="A9">
        <v>452</v>
      </c>
      <c t="n" s="7" r="B9">
        <v>-31558</v>
      </c>
      <c t="n" s="7" r="C9">
        <v>0</v>
      </c>
      <c t="n" s="7" r="D9">
        <v>0</v>
      </c>
      <c t="n" s="5" r="E9">
        <v>-31558</v>
      </c>
      <c t="n" s="7" r="F9">
        <v>-137</v>
      </c>
    </row>
    <row r="10" spans="1:7">
      <c t="s" s="4" r="A10">
        <v>453</v>
      </c>
      <c t="n" s="5" r="C10">
        <v>1055</v>
      </c>
      <c t="n" s="5" r="E10">
        <v>1055</v>
      </c>
    </row>
    <row r="11" spans="1:7">
      <c t="s" s="4" r="A11">
        <v>431</v>
      </c>
    </row>
    <row r="12" spans="1:7">
      <c t="s" s="3" r="A12">
        <v>425</v>
      </c>
    </row>
    <row r="13" spans="1:7">
      <c t="s" s="4" r="A13">
        <v>447</v>
      </c>
      <c t="n" s="5" r="G13">
        <v>31549</v>
      </c>
    </row>
    <row r="14" spans="1:7">
      <c t="s" s="4" r="A14">
        <v>448</v>
      </c>
      <c t="n" s="5" r="G14">
        <v>0</v>
      </c>
    </row>
    <row r="15" spans="1:7">
      <c t="s" s="3" r="A15">
        <v>449</v>
      </c>
    </row>
    <row r="16" spans="1:7">
      <c t="s" s="4" r="A16">
        <v>450</v>
      </c>
      <c t="n" s="5" r="E16">
        <v>31549</v>
      </c>
    </row>
    <row r="17" spans="1:7">
      <c t="s" s="4" r="A17">
        <v>451</v>
      </c>
      <c t="n" s="5" r="E17">
        <v>0</v>
      </c>
    </row>
    <row r="18" spans="1:7">
      <c t="s" s="4" r="A18">
        <v>452</v>
      </c>
      <c t="n" s="5" r="E18">
        <v>-31549</v>
      </c>
    </row>
    <row r="19" spans="1:7">
      <c t="s" s="4" r="A19">
        <v>453</v>
      </c>
      <c t="n" s="5" r="C19">
        <v>0</v>
      </c>
      <c t="n" s="5" r="E19">
        <v>0</v>
      </c>
    </row>
    <row r="20" spans="1:7">
      <c t="s" s="4" r="A20">
        <v>454</v>
      </c>
    </row>
    <row r="21" spans="1:7">
      <c t="s" s="3" r="A21">
        <v>425</v>
      </c>
    </row>
    <row r="22" spans="1:7">
      <c t="s" s="4" r="A22">
        <v>447</v>
      </c>
      <c t="n" s="5" r="G22">
        <v>9</v>
      </c>
    </row>
    <row r="23" spans="1:7">
      <c t="s" s="4" r="A23">
        <v>448</v>
      </c>
      <c t="n" s="5" r="G23">
        <v>0</v>
      </c>
    </row>
    <row r="24" spans="1:7">
      <c t="s" s="3" r="A24">
        <v>449</v>
      </c>
    </row>
    <row r="25" spans="1:7">
      <c t="s" s="4" r="A25">
        <v>450</v>
      </c>
      <c t="n" s="5" r="E25">
        <v>9</v>
      </c>
    </row>
    <row r="26" spans="1:7">
      <c t="s" s="4" r="A26">
        <v>451</v>
      </c>
      <c t="n" s="5" r="E26">
        <v>0</v>
      </c>
    </row>
    <row r="27" spans="1:7">
      <c t="s" s="4" r="A27">
        <v>452</v>
      </c>
      <c t="n" s="5" r="E27">
        <v>-9</v>
      </c>
    </row>
    <row r="28" spans="1:7">
      <c t="s" s="4" r="A28">
        <v>453</v>
      </c>
      <c t="n" s="5" r="C28">
        <v>0</v>
      </c>
      <c t="n" s="5" r="E28">
        <v>0</v>
      </c>
    </row>
    <row r="29" spans="1:7">
      <c t="s" s="4" r="A29">
        <v>435</v>
      </c>
    </row>
    <row r="30" spans="1:7">
      <c t="s" s="3" r="A30">
        <v>425</v>
      </c>
    </row>
    <row r="31" spans="1:7">
      <c t="s" s="4" r="A31">
        <v>447</v>
      </c>
      <c t="n" s="5" r="G31">
        <v>1035</v>
      </c>
    </row>
    <row r="32" spans="1:7">
      <c t="s" s="4" r="A32">
        <v>448</v>
      </c>
      <c t="n" s="5" r="G32">
        <v>0</v>
      </c>
    </row>
    <row r="33" spans="1:7">
      <c t="s" s="3" r="A33">
        <v>449</v>
      </c>
    </row>
    <row r="34" spans="1:7">
      <c t="s" s="4" r="A34">
        <v>450</v>
      </c>
      <c t="n" s="5" r="E34">
        <v>1035</v>
      </c>
    </row>
    <row r="35" spans="1:7">
      <c t="s" s="4" r="A35">
        <v>451</v>
      </c>
      <c t="n" s="5" r="E35">
        <v>20</v>
      </c>
    </row>
    <row r="36" spans="1:7">
      <c t="s" s="4" r="A36">
        <v>452</v>
      </c>
      <c t="n" s="5" r="E36">
        <v>0</v>
      </c>
    </row>
    <row r="37" spans="1:7">
      <c t="s" s="4" r="A37">
        <v>453</v>
      </c>
      <c t="n" s="5" r="C37">
        <v>1055</v>
      </c>
      <c t="n" s="5" r="E37">
        <v>1055</v>
      </c>
    </row>
    <row r="38" spans="1:7">
      <c t="s" s="4" r="A38">
        <v>455</v>
      </c>
    </row>
    <row r="39" spans="1:7">
      <c t="s" s="3" r="A39">
        <v>425</v>
      </c>
    </row>
    <row r="40" spans="1:7">
      <c t="s" s="4" r="A40">
        <v>447</v>
      </c>
      <c t="n" s="5" r="G40">
        <v>137</v>
      </c>
    </row>
    <row r="41" spans="1:7">
      <c t="s" s="4" r="A41">
        <v>448</v>
      </c>
      <c t="n" s="7" r="G41">
        <v>-137</v>
      </c>
    </row>
    <row r="42" spans="1:7">
      <c t="s" s="3" r="A42">
        <v>449</v>
      </c>
    </row>
    <row r="43" spans="1:7">
      <c t="s" s="4" r="A43">
        <v>450</v>
      </c>
      <c t="n" s="5" r="E43">
        <v>0</v>
      </c>
    </row>
    <row r="44" spans="1:7">
      <c t="s" s="4" r="A44">
        <v>451</v>
      </c>
      <c t="n" s="5" r="E44">
        <v>0</v>
      </c>
    </row>
    <row r="45" spans="1:7">
      <c t="s" s="4" r="A45">
        <v>452</v>
      </c>
      <c t="n" s="5" r="E45">
        <v>0</v>
      </c>
    </row>
    <row r="46" spans="1:7">
      <c t="s" s="4" r="A46">
        <v>453</v>
      </c>
      <c t="n" s="7" r="C46">
        <v>0</v>
      </c>
      <c t="n" s="7" r="E46">
        <v>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56</v>
      </c>
      <c t="s" s="2" r="B1">
        <v>2</v>
      </c>
      <c t="s" s="2" r="C1">
        <v>23</v>
      </c>
    </row>
    <row r="2" spans="1:3">
      <c t="s" s="3" r="A2">
        <v>457</v>
      </c>
    </row>
    <row r="3" spans="1:3">
      <c t="s" s="4" r="A3">
        <v>458</v>
      </c>
      <c t="n" s="7" r="B3">
        <v>11634</v>
      </c>
      <c t="n" s="7" r="C3">
        <v>11634</v>
      </c>
    </row>
    <row r="4" spans="1:3">
      <c t="s" s="4" r="A4">
        <v>459</v>
      </c>
      <c t="n" s="5" r="B4">
        <v>-11452</v>
      </c>
      <c t="n" s="5" r="C4">
        <v>-11240</v>
      </c>
    </row>
    <row r="5" spans="1:3">
      <c t="s" s="4" r="A5">
        <v>460</v>
      </c>
      <c t="n" s="5" r="B5">
        <v>182</v>
      </c>
      <c t="n" s="5" r="C5">
        <v>394</v>
      </c>
    </row>
    <row r="6" spans="1:3">
      <c t="s" s="4" r="A6">
        <v>461</v>
      </c>
    </row>
    <row r="7" spans="1:3">
      <c t="s" s="3" r="A7">
        <v>457</v>
      </c>
    </row>
    <row r="8" spans="1:3">
      <c t="s" s="4" r="A8">
        <v>458</v>
      </c>
      <c t="n" s="5" r="B8">
        <v>11344</v>
      </c>
      <c t="n" s="5" r="C8">
        <v>11344</v>
      </c>
    </row>
    <row r="9" spans="1:3">
      <c t="s" s="4" r="A9">
        <v>459</v>
      </c>
      <c t="n" s="5" r="B9">
        <v>-11344</v>
      </c>
      <c t="n" s="5" r="C9">
        <v>-11163</v>
      </c>
    </row>
    <row r="10" spans="1:3">
      <c t="s" s="4" r="A10">
        <v>460</v>
      </c>
      <c t="n" s="5" r="B10">
        <v>0</v>
      </c>
      <c t="n" s="5" r="C10">
        <v>181</v>
      </c>
    </row>
    <row r="11" spans="1:3">
      <c t="s" s="4" r="A11">
        <v>462</v>
      </c>
    </row>
    <row r="12" spans="1:3">
      <c t="s" s="3" r="A12">
        <v>457</v>
      </c>
    </row>
    <row r="13" spans="1:3">
      <c t="s" s="4" r="A13">
        <v>458</v>
      </c>
      <c t="n" s="5" r="B13">
        <v>250</v>
      </c>
      <c t="n" s="5" r="C13">
        <v>250</v>
      </c>
    </row>
    <row r="14" spans="1:3">
      <c t="s" s="4" r="A14">
        <v>459</v>
      </c>
      <c t="n" s="5" r="B14">
        <v>-102</v>
      </c>
      <c t="n" s="5" r="C14">
        <v>-73</v>
      </c>
    </row>
    <row r="15" spans="1:3">
      <c t="s" s="4" r="A15">
        <v>460</v>
      </c>
      <c t="n" s="5" r="B15">
        <v>148</v>
      </c>
      <c t="n" s="5" r="C15">
        <v>177</v>
      </c>
    </row>
    <row r="16" spans="1:3">
      <c t="s" s="4" r="A16">
        <v>463</v>
      </c>
    </row>
    <row r="17" spans="1:3">
      <c t="s" s="3" r="A17">
        <v>457</v>
      </c>
    </row>
    <row r="18" spans="1:3">
      <c t="s" s="4" r="A18">
        <v>458</v>
      </c>
      <c t="n" s="5" r="B18">
        <v>40</v>
      </c>
      <c t="n" s="5" r="C18">
        <v>40</v>
      </c>
    </row>
    <row r="19" spans="1:3">
      <c t="s" s="4" r="A19">
        <v>459</v>
      </c>
      <c t="n" s="5" r="B19">
        <v>-6</v>
      </c>
      <c t="n" s="5" r="C19">
        <v>-4</v>
      </c>
    </row>
    <row r="20" spans="1:3">
      <c t="s" s="4" r="A20">
        <v>460</v>
      </c>
      <c t="n" s="7" r="B20">
        <v>34</v>
      </c>
      <c t="n" s="7" r="C20">
        <v>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 customWidth="1" max="7" min="7" width="14"/>
  </cols>
  <sheetData>
    <row r="1" spans="1:7">
      <c t="s" s="1" r="A1">
        <v>464</v>
      </c>
      <c t="s" s="2" r="B1">
        <v>72</v>
      </c>
      <c t="s" s="2" r="D1">
        <v>1</v>
      </c>
    </row>
    <row r="2" spans="1:7">
      <c t="s" s="2" r="B2">
        <v>2</v>
      </c>
      <c t="s" s="2" r="C2">
        <v>73</v>
      </c>
      <c t="s" s="2" r="D2">
        <v>2</v>
      </c>
      <c t="s" s="2" r="E2">
        <v>73</v>
      </c>
      <c t="s" s="2" r="F2">
        <v>23</v>
      </c>
      <c t="s" s="2" r="G2">
        <v>465</v>
      </c>
    </row>
    <row r="3" spans="1:7">
      <c t="s" s="3" r="A3">
        <v>180</v>
      </c>
    </row>
    <row r="4" spans="1:7">
      <c t="s" s="4" r="A4">
        <v>90</v>
      </c>
      <c t="n" s="7" r="B4">
        <v>-2338</v>
      </c>
      <c t="n" s="7" r="C4">
        <v>-660</v>
      </c>
      <c t="n" s="7" r="D4">
        <v>-17066</v>
      </c>
      <c t="n" s="7" r="E4">
        <v>-4430</v>
      </c>
    </row>
    <row r="5" spans="1:7">
      <c t="s" s="4" r="A5">
        <v>466</v>
      </c>
      <c t="s" s="4" r="D5">
        <v>467</v>
      </c>
      <c t="s" s="4" r="E5">
        <v>468</v>
      </c>
    </row>
    <row r="6" spans="1:7">
      <c t="s" s="4" r="A6">
        <v>469</v>
      </c>
      <c t="n" s="5" r="B6">
        <v>61</v>
      </c>
      <c t="n" s="7" r="D6">
        <v>61</v>
      </c>
      <c t="n" s="7" r="F6">
        <v>11576</v>
      </c>
    </row>
    <row r="7" spans="1:7">
      <c t="s" s="4" r="A7">
        <v>470</v>
      </c>
      <c t="n" s="5" r="B7">
        <v>17</v>
      </c>
      <c t="n" s="5" r="D7">
        <v>17</v>
      </c>
      <c t="n" s="5" r="F7">
        <v>3274</v>
      </c>
    </row>
    <row r="8" spans="1:7">
      <c t="s" s="4" r="A8">
        <v>471</v>
      </c>
      <c t="n" s="7" r="B8">
        <v>1187</v>
      </c>
      <c t="n" s="7" r="D8">
        <v>1187</v>
      </c>
      <c t="n" s="7" r="F8">
        <v>1187</v>
      </c>
    </row>
    <row r="9" spans="1:7">
      <c t="s" s="4" r="A9">
        <v>472</v>
      </c>
      <c t="n" s="7" r="G9">
        <v>3500</v>
      </c>
    </row>
    <row r="10" spans="1:7">
      <c t="s" s="4" r="A10">
        <v>473</v>
      </c>
      <c t="n" s="7" r="G10">
        <v>11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74</v>
      </c>
      <c t="s" s="2" r="B1">
        <v>475</v>
      </c>
      <c t="s" s="2" r="C1">
        <v>476</v>
      </c>
    </row>
    <row r="2" spans="1:3">
      <c t="s" s="3" r="A2">
        <v>477</v>
      </c>
    </row>
    <row r="3" spans="1:3">
      <c t="s" s="4" r="A3">
        <v>478</v>
      </c>
      <c t="n" s="7" r="C3">
        <v>900</v>
      </c>
    </row>
    <row r="4" spans="1:3">
      <c t="s" s="4" r="A4">
        <v>479</v>
      </c>
      <c t="n" s="7" r="B4">
        <v>10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7"/>
    <col customWidth="1" max="2" min="2" width="25"/>
    <col customWidth="1" max="3" min="3" width="21"/>
    <col customWidth="1" max="4" min="4" width="25"/>
    <col customWidth="1" max="5" min="5" width="21"/>
  </cols>
  <sheetData>
    <row r="1" spans="1:5">
      <c t="s" s="1" r="A1">
        <v>480</v>
      </c>
      <c t="s" s="2" r="B1">
        <v>72</v>
      </c>
      <c t="s" s="2" r="D1">
        <v>1</v>
      </c>
    </row>
    <row r="2" spans="1:5">
      <c t="s" s="2" r="B2">
        <v>411</v>
      </c>
      <c t="s" s="2" r="C2">
        <v>247</v>
      </c>
      <c t="s" s="2" r="D2">
        <v>411</v>
      </c>
      <c t="s" s="2" r="E2">
        <v>247</v>
      </c>
    </row>
    <row r="3" spans="1:5">
      <c t="s" s="3" r="A3">
        <v>481</v>
      </c>
    </row>
    <row r="4" spans="1:5">
      <c t="s" s="4" r="A4">
        <v>77</v>
      </c>
      <c t="n" s="7" r="B4">
        <v>103764</v>
      </c>
      <c t="n" s="7" r="C4">
        <v>112521</v>
      </c>
      <c t="n" s="7" r="D4">
        <v>323484</v>
      </c>
      <c t="n" s="7" r="E4">
        <v>344121</v>
      </c>
    </row>
    <row r="5" spans="1:5">
      <c t="s" s="4" r="A5">
        <v>482</v>
      </c>
      <c t="n" s="5" r="B5">
        <v>153</v>
      </c>
      <c t="n" s="5" r="D5">
        <v>153</v>
      </c>
    </row>
    <row r="6" spans="1:5">
      <c t="s" s="4" r="A6">
        <v>483</v>
      </c>
      <c t="n" s="7" r="B6">
        <v>-6950</v>
      </c>
      <c t="n" s="5" r="C6">
        <v>14630</v>
      </c>
      <c t="n" s="7" r="D6">
        <v>-31300</v>
      </c>
      <c t="n" s="5" r="E6">
        <v>39485</v>
      </c>
    </row>
    <row r="7" spans="1:5">
      <c t="s" s="4" r="A7">
        <v>82</v>
      </c>
      <c t="n" s="5" r="B7">
        <v>12190</v>
      </c>
      <c t="n" s="5" r="C7">
        <v>11638</v>
      </c>
      <c t="n" s="5" r="D7">
        <v>36042</v>
      </c>
      <c t="n" s="5" r="E7">
        <v>35289</v>
      </c>
    </row>
    <row r="8" spans="1:5">
      <c t="s" s="4" r="A8">
        <v>87</v>
      </c>
      <c t="n" s="5" r="B8">
        <v>5204</v>
      </c>
      <c t="n" s="5" r="C8">
        <v>4519</v>
      </c>
      <c t="n" s="5" r="D8">
        <v>15562</v>
      </c>
      <c t="n" s="5" r="E8">
        <v>13927</v>
      </c>
    </row>
    <row r="9" spans="1:5">
      <c t="s" s="4" r="A9">
        <v>89</v>
      </c>
      <c t="n" s="5" r="B9">
        <v>-24344</v>
      </c>
      <c t="n" s="5" r="C9">
        <v>-1527</v>
      </c>
      <c t="n" s="5" r="D9">
        <v>-82904</v>
      </c>
      <c t="n" s="5" r="E9">
        <v>-9731</v>
      </c>
    </row>
    <row r="10" spans="1:5">
      <c t="s" s="4" r="A10">
        <v>122</v>
      </c>
      <c t="n" s="5" r="B10">
        <v>7280</v>
      </c>
      <c t="n" s="5" r="C10">
        <v>13008</v>
      </c>
      <c t="n" s="5" r="D10">
        <v>24073</v>
      </c>
      <c t="n" s="5" r="E10">
        <v>29196</v>
      </c>
    </row>
    <row r="11" spans="1:5">
      <c t="s" s="4" r="A11">
        <v>418</v>
      </c>
    </row>
    <row r="12" spans="1:5">
      <c t="s" s="3" r="A12">
        <v>481</v>
      </c>
    </row>
    <row r="13" spans="1:5">
      <c t="s" s="4" r="A13">
        <v>77</v>
      </c>
      <c t="n" s="5" r="B13">
        <v>103075</v>
      </c>
      <c t="n" s="5" r="C13">
        <v>112419</v>
      </c>
      <c t="n" s="5" r="D13">
        <v>321875</v>
      </c>
      <c t="n" s="5" r="E13">
        <v>344019</v>
      </c>
    </row>
    <row r="14" spans="1:5">
      <c t="s" s="4" r="A14">
        <v>483</v>
      </c>
      <c t="n" s="5" r="B14">
        <v>-6094</v>
      </c>
      <c t="n" s="5" r="C14">
        <v>15690</v>
      </c>
      <c t="n" s="5" r="D14">
        <v>-28404</v>
      </c>
      <c t="n" s="5" r="E14">
        <v>42109</v>
      </c>
    </row>
    <row r="15" spans="1:5">
      <c t="s" s="4" r="A15">
        <v>122</v>
      </c>
      <c t="n" s="5" r="B15">
        <v>5468</v>
      </c>
      <c t="n" s="5" r="C15">
        <v>11594</v>
      </c>
      <c t="n" s="5" r="D15">
        <v>17267</v>
      </c>
      <c t="n" s="5" r="E15">
        <v>25536</v>
      </c>
    </row>
    <row r="16" spans="1:5">
      <c t="s" s="4" r="A16">
        <v>227</v>
      </c>
    </row>
    <row r="17" spans="1:5">
      <c t="s" s="3" r="A17">
        <v>481</v>
      </c>
    </row>
    <row r="18" spans="1:5">
      <c t="s" s="4" r="A18">
        <v>77</v>
      </c>
      <c t="n" s="5" r="B18">
        <v>689</v>
      </c>
      <c t="n" s="5" r="C18">
        <v>102</v>
      </c>
      <c t="n" s="5" r="D18">
        <v>1609</v>
      </c>
      <c t="n" s="5" r="E18">
        <v>102</v>
      </c>
    </row>
    <row r="19" spans="1:5">
      <c t="s" s="4" r="A19">
        <v>483</v>
      </c>
      <c t="n" s="5" r="B19">
        <v>-856</v>
      </c>
      <c t="n" s="5" r="C19">
        <v>-1060</v>
      </c>
      <c t="n" s="5" r="D19">
        <v>-2896</v>
      </c>
      <c t="n" s="5" r="E19">
        <v>-2624</v>
      </c>
    </row>
    <row r="20" spans="1:5">
      <c t="s" s="4" r="A20">
        <v>122</v>
      </c>
      <c t="n" s="7" r="B20">
        <v>1812</v>
      </c>
      <c t="n" s="7" r="C20">
        <v>1414</v>
      </c>
      <c t="n" s="7" r="D20">
        <v>6806</v>
      </c>
      <c t="n" s="7" r="E20">
        <v>3660</v>
      </c>
    </row>
    <row r="21" spans="1:5">
      <c t="s" s="4" r="A21">
        <v>227</v>
      </c>
    </row>
    <row r="22" spans="1:5">
      <c t="s" s="3" r="A22">
        <v>481</v>
      </c>
    </row>
    <row r="23" spans="1:5">
      <c t="s" s="4" r="A23">
        <v>482</v>
      </c>
      <c t="n" s="5" r="B23">
        <v>3</v>
      </c>
      <c t="n" s="5" r="D23">
        <v>3</v>
      </c>
    </row>
    <row r="24" spans="1:5">
      <c t="s" s="4" r="A24">
        <v>484</v>
      </c>
    </row>
    <row r="25" spans="1:5">
      <c t="s" s="3" r="A25">
        <v>481</v>
      </c>
    </row>
    <row r="26" spans="1:5">
      <c t="s" s="4" r="A26">
        <v>482</v>
      </c>
      <c t="n" s="5" r="B26">
        <v>1</v>
      </c>
      <c t="n" s="5" r="D26">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t="s" s="1" r="A1">
        <v>485</v>
      </c>
      <c t="s" s="2" r="B1">
        <v>72</v>
      </c>
      <c t="s" s="2" r="C1">
        <v>1</v>
      </c>
      <c t="s" s="2" r="D1">
        <v>219</v>
      </c>
    </row>
    <row r="2" spans="1:10">
      <c t="s" s="2" r="B2">
        <v>2</v>
      </c>
      <c t="s" s="2" r="C2">
        <v>2</v>
      </c>
      <c t="s" s="2" r="D2">
        <v>486</v>
      </c>
      <c t="s" s="2" r="E2">
        <v>487</v>
      </c>
      <c t="s" s="2" r="F2">
        <v>488</v>
      </c>
      <c t="s" s="2" r="G2">
        <v>489</v>
      </c>
      <c t="s" s="2" r="H2">
        <v>446</v>
      </c>
      <c t="s" s="2" r="I2">
        <v>345</v>
      </c>
      <c t="s" s="2" r="J2">
        <v>422</v>
      </c>
    </row>
    <row r="3" spans="1:10">
      <c t="s" s="4" r="A3">
        <v>490</v>
      </c>
    </row>
    <row r="4" spans="1:10">
      <c t="s" s="3" r="A4">
        <v>491</v>
      </c>
    </row>
    <row r="5" spans="1:10">
      <c t="s" s="4" r="A5">
        <v>492</v>
      </c>
      <c t="n" s="7" r="B5">
        <v>281</v>
      </c>
      <c t="n" s="7" r="C5">
        <v>281</v>
      </c>
    </row>
    <row r="6" spans="1:10">
      <c t="s" s="4" r="A6">
        <v>493</v>
      </c>
      <c t="n" s="5" r="B6">
        <v>140</v>
      </c>
      <c t="n" s="5" r="C6">
        <v>140</v>
      </c>
      <c t="n" s="7" r="I6">
        <v>679</v>
      </c>
    </row>
    <row r="7" spans="1:10">
      <c t="s" s="4" r="A7">
        <v>494</v>
      </c>
    </row>
    <row r="8" spans="1:10">
      <c t="s" s="3" r="A8">
        <v>491</v>
      </c>
    </row>
    <row r="9" spans="1:10">
      <c t="s" s="4" r="A9">
        <v>493</v>
      </c>
      <c t="n" s="5" r="B9">
        <v>138</v>
      </c>
      <c t="n" s="5" r="C9">
        <v>138</v>
      </c>
    </row>
    <row r="10" spans="1:10">
      <c t="s" s="4" r="A10">
        <v>495</v>
      </c>
    </row>
    <row r="11" spans="1:10">
      <c t="s" s="3" r="A11">
        <v>491</v>
      </c>
    </row>
    <row r="12" spans="1:10">
      <c t="s" s="4" r="A12">
        <v>496</v>
      </c>
      <c t="n" s="5" r="B12">
        <v>30</v>
      </c>
      <c t="n" s="5" r="C12">
        <v>30</v>
      </c>
    </row>
    <row r="13" spans="1:10">
      <c t="s" s="4" r="A13">
        <v>497</v>
      </c>
      <c t="n" s="5" r="B13">
        <v>90</v>
      </c>
      <c t="n" s="5" r="C13">
        <v>101</v>
      </c>
    </row>
    <row r="14" spans="1:10">
      <c t="s" s="4" r="A14">
        <v>498</v>
      </c>
    </row>
    <row r="15" spans="1:10">
      <c t="s" s="3" r="A15">
        <v>491</v>
      </c>
    </row>
    <row r="16" spans="1:10">
      <c t="s" s="4" r="A16">
        <v>492</v>
      </c>
      <c t="n" s="7" r="J16">
        <v>1100</v>
      </c>
    </row>
    <row r="17" spans="1:10">
      <c t="s" s="4" r="A17">
        <v>499</v>
      </c>
    </row>
    <row r="18" spans="1:10">
      <c t="s" s="3" r="A18">
        <v>491</v>
      </c>
    </row>
    <row r="19" spans="1:10">
      <c t="s" s="4" r="A19">
        <v>493</v>
      </c>
      <c t="n" s="7" r="H19">
        <v>150</v>
      </c>
    </row>
    <row r="20" spans="1:10">
      <c t="s" s="4" r="A20">
        <v>500</v>
      </c>
    </row>
    <row r="21" spans="1:10">
      <c t="s" s="3" r="A21">
        <v>491</v>
      </c>
    </row>
    <row r="22" spans="1:10">
      <c t="s" s="4" r="A22">
        <v>492</v>
      </c>
      <c t="n" s="5" r="B22">
        <v>402</v>
      </c>
      <c t="n" s="5" r="C22">
        <v>402</v>
      </c>
    </row>
    <row r="23" spans="1:10">
      <c t="s" s="4" r="A23">
        <v>501</v>
      </c>
    </row>
    <row r="24" spans="1:10">
      <c t="s" s="3" r="A24">
        <v>491</v>
      </c>
    </row>
    <row r="25" spans="1:10">
      <c t="s" s="4" r="A25">
        <v>493</v>
      </c>
      <c t="n" s="7" r="E25">
        <v>281</v>
      </c>
    </row>
    <row r="26" spans="1:10">
      <c t="s" s="4" r="A26">
        <v>502</v>
      </c>
      <c t="s" s="4" r="E26">
        <v>225</v>
      </c>
    </row>
    <row r="27" spans="1:10">
      <c t="s" s="4" r="A27">
        <v>503</v>
      </c>
    </row>
    <row r="28" spans="1:10">
      <c t="s" s="3" r="A28">
        <v>491</v>
      </c>
    </row>
    <row r="29" spans="1:10">
      <c t="s" s="4" r="A29">
        <v>492</v>
      </c>
      <c t="n" s="7" r="F29">
        <v>550</v>
      </c>
    </row>
    <row r="30" spans="1:10">
      <c t="s" s="4" r="A30">
        <v>502</v>
      </c>
      <c t="s" s="4" r="F30">
        <v>225</v>
      </c>
    </row>
    <row r="31" spans="1:10">
      <c t="s" s="4" r="A31">
        <v>504</v>
      </c>
    </row>
    <row r="32" spans="1:10">
      <c t="s" s="3" r="A32">
        <v>491</v>
      </c>
    </row>
    <row r="33" spans="1:10">
      <c t="s" s="4" r="A33">
        <v>492</v>
      </c>
      <c t="n" s="7" r="D33">
        <v>319</v>
      </c>
      <c t="n" s="7" r="G33">
        <v>83</v>
      </c>
    </row>
    <row r="34" spans="1:10">
      <c t="s" s="4" r="A34">
        <v>502</v>
      </c>
      <c t="s" s="4" r="D34">
        <v>225</v>
      </c>
    </row>
    <row r="35" spans="1:10">
      <c t="s" s="4" r="A35">
        <v>505</v>
      </c>
    </row>
    <row r="36" spans="1:10">
      <c t="s" s="3" r="A36">
        <v>491</v>
      </c>
    </row>
    <row r="37" spans="1:10">
      <c t="s" s="4" r="A37">
        <v>492</v>
      </c>
      <c t="n" s="7" r="J37">
        <v>208</v>
      </c>
    </row>
    <row r="38" spans="1:10">
      <c t="s" s="4" r="A38">
        <v>506</v>
      </c>
    </row>
    <row r="39" spans="1:10">
      <c t="s" s="3" r="A39">
        <v>491</v>
      </c>
    </row>
    <row r="40" spans="1:10">
      <c t="s" s="4" r="A40">
        <v>492</v>
      </c>
      <c t="n" s="7" r="H40">
        <v>76</v>
      </c>
    </row>
    <row r="41" spans="1:10">
      <c t="s" s="4" r="A41">
        <v>507</v>
      </c>
    </row>
    <row r="42" spans="1:10">
      <c t="s" s="3" r="A42">
        <v>491</v>
      </c>
    </row>
    <row r="43" spans="1:10">
      <c t="s" s="4" r="A43">
        <v>492</v>
      </c>
      <c t="n" s="5" r="B43">
        <v>44</v>
      </c>
      <c t="n" s="5" r="C43">
        <v>44</v>
      </c>
    </row>
    <row r="44" spans="1:10">
      <c t="s" s="4" r="A44">
        <v>508</v>
      </c>
    </row>
    <row r="45" spans="1:10">
      <c t="s" s="3" r="A45">
        <v>491</v>
      </c>
    </row>
    <row r="46" spans="1:10">
      <c t="s" s="4" r="A46">
        <v>509</v>
      </c>
      <c t="n" s="5" r="B46">
        <v>281</v>
      </c>
      <c t="n" s="5" r="C46">
        <v>281</v>
      </c>
    </row>
    <row r="47" spans="1:10">
      <c t="s" s="4" r="A47">
        <v>510</v>
      </c>
    </row>
    <row r="48" spans="1:10">
      <c t="s" s="3" r="A48">
        <v>491</v>
      </c>
    </row>
    <row r="49" spans="1:10">
      <c t="s" s="4" r="A49">
        <v>493</v>
      </c>
      <c t="n" s="7" r="B49">
        <v>412</v>
      </c>
      <c t="n" s="7" r="C49">
        <v>412</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5</v>
      </c>
      <c t="s" s="2" r="B1">
        <v>72</v>
      </c>
      <c t="s" s="2" r="D1">
        <v>1</v>
      </c>
    </row>
    <row r="2" spans="1:5">
      <c t="s" s="2" r="B2">
        <v>2</v>
      </c>
      <c t="s" s="2" r="C2">
        <v>73</v>
      </c>
      <c t="s" s="2" r="D2">
        <v>2</v>
      </c>
      <c t="s" s="2" r="E2">
        <v>73</v>
      </c>
    </row>
    <row r="3" spans="1:5">
      <c t="s" s="3" r="A3">
        <v>96</v>
      </c>
    </row>
    <row r="4" spans="1:5">
      <c t="s" s="4" r="A4">
        <v>91</v>
      </c>
      <c t="n" s="7" r="B4">
        <v>-22006</v>
      </c>
      <c t="n" s="7" r="C4">
        <v>-867</v>
      </c>
      <c t="n" s="7" r="D4">
        <v>-65838</v>
      </c>
      <c t="n" s="7" r="E4">
        <v>-5301</v>
      </c>
    </row>
    <row r="5" spans="1:5">
      <c t="s" s="3" r="A5">
        <v>97</v>
      </c>
    </row>
    <row r="6" spans="1:5">
      <c t="s" s="4" r="A6">
        <v>98</v>
      </c>
      <c t="n" s="5" r="B6">
        <v>-238</v>
      </c>
      <c t="n" s="5" r="C6">
        <v>-364</v>
      </c>
      <c t="n" s="5" r="D6">
        <v>-44</v>
      </c>
      <c t="n" s="5" r="E6">
        <v>-253</v>
      </c>
    </row>
    <row r="7" spans="1:5">
      <c t="s" s="4" r="A7">
        <v>99</v>
      </c>
      <c t="n" s="5" r="B7">
        <v>-558</v>
      </c>
      <c t="n" s="5" r="C7">
        <v>433</v>
      </c>
      <c t="n" s="5" r="D7">
        <v>-1274</v>
      </c>
      <c t="n" s="5" r="E7">
        <v>-250</v>
      </c>
    </row>
    <row r="8" spans="1:5">
      <c t="s" s="4" r="A8">
        <v>100</v>
      </c>
      <c t="n" s="5" r="B8">
        <v>-796</v>
      </c>
      <c t="n" s="5" r="C8">
        <v>69</v>
      </c>
      <c t="n" s="5" r="D8">
        <v>-1318</v>
      </c>
      <c t="n" s="5" r="E8">
        <v>-503</v>
      </c>
    </row>
    <row r="9" spans="1:5">
      <c t="s" s="4" r="A9">
        <v>101</v>
      </c>
      <c t="n" s="7" r="B9">
        <v>-22802</v>
      </c>
      <c t="n" s="7" r="C9">
        <v>-798</v>
      </c>
      <c t="n" s="7" r="D9">
        <v>-67156</v>
      </c>
      <c t="n" s="7" r="E9">
        <v>-58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2</v>
      </c>
      <c t="s" s="2" r="B1">
        <v>72</v>
      </c>
      <c t="s" s="2" r="D1">
        <v>1</v>
      </c>
    </row>
    <row r="2" spans="1:5">
      <c t="s" s="2" r="B2">
        <v>2</v>
      </c>
      <c t="s" s="2" r="C2">
        <v>73</v>
      </c>
      <c t="s" s="2" r="D2">
        <v>2</v>
      </c>
      <c t="s" s="2" r="E2">
        <v>73</v>
      </c>
    </row>
    <row r="3" spans="1:5">
      <c t="s" s="3" r="A3">
        <v>96</v>
      </c>
    </row>
    <row r="4" spans="1:5">
      <c t="s" s="4" r="A4">
        <v>103</v>
      </c>
      <c t="n" s="7" r="B4">
        <v>0</v>
      </c>
      <c t="n" s="7" r="C4">
        <v>0</v>
      </c>
      <c t="n" s="7" r="D4">
        <v>0</v>
      </c>
      <c t="n" s="7" r="E4">
        <v>0</v>
      </c>
    </row>
    <row r="5" spans="1:5">
      <c t="s" s="4" r="A5">
        <v>104</v>
      </c>
      <c t="n" s="7" r="B5">
        <v>0</v>
      </c>
      <c t="n" s="7" r="C5">
        <v>-333</v>
      </c>
      <c t="n" s="7" r="D5">
        <v>0</v>
      </c>
      <c t="n" s="7" r="E5">
        <v>1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5</v>
      </c>
      <c t="s" s="2" r="B1">
        <v>1</v>
      </c>
    </row>
    <row r="2" spans="1:3">
      <c t="s" s="2" r="B2">
        <v>2</v>
      </c>
      <c t="s" s="2" r="C2">
        <v>73</v>
      </c>
    </row>
    <row r="3" spans="1:3">
      <c t="s" s="3" r="A3">
        <v>106</v>
      </c>
    </row>
    <row r="4" spans="1:3">
      <c t="s" s="4" r="A4">
        <v>91</v>
      </c>
      <c t="n" s="7" r="B4">
        <v>-65838</v>
      </c>
      <c t="n" s="7" r="C4">
        <v>-5301</v>
      </c>
    </row>
    <row r="5" spans="1:3">
      <c t="s" s="3" r="A5">
        <v>107</v>
      </c>
    </row>
    <row r="6" spans="1:3">
      <c t="s" s="4" r="A6">
        <v>82</v>
      </c>
      <c t="n" s="5" r="B6">
        <v>36042</v>
      </c>
      <c t="n" s="5" r="C6">
        <v>35289</v>
      </c>
    </row>
    <row r="7" spans="1:3">
      <c t="s" s="4" r="A7">
        <v>83</v>
      </c>
      <c t="n" s="5" r="B7">
        <v>14571</v>
      </c>
      <c t="n" s="5" r="C7">
        <v>4513</v>
      </c>
    </row>
    <row r="8" spans="1:3">
      <c t="s" s="4" r="A8">
        <v>84</v>
      </c>
      <c t="n" s="5" r="B8">
        <v>31558</v>
      </c>
      <c t="n" s="5" r="C8">
        <v>137</v>
      </c>
    </row>
    <row r="9" spans="1:3">
      <c t="s" s="4" r="A9">
        <v>108</v>
      </c>
      <c t="n" s="5" r="B9">
        <v>972</v>
      </c>
      <c t="n" s="5" r="C9">
        <v>978</v>
      </c>
    </row>
    <row r="10" spans="1:3">
      <c t="s" s="4" r="A10">
        <v>109</v>
      </c>
      <c t="n" s="5" r="B10">
        <v>588</v>
      </c>
      <c t="n" s="5" r="C10">
        <v>443</v>
      </c>
    </row>
    <row r="11" spans="1:3">
      <c t="s" s="4" r="A11">
        <v>110</v>
      </c>
      <c t="n" s="5" r="B11">
        <v>95</v>
      </c>
      <c t="n" s="5" r="C11">
        <v>0</v>
      </c>
    </row>
    <row r="12" spans="1:3">
      <c t="s" s="4" r="A12">
        <v>111</v>
      </c>
      <c t="n" s="5" r="B12">
        <v>-2694</v>
      </c>
      <c t="n" s="5" r="C12">
        <v>-4913</v>
      </c>
    </row>
    <row r="13" spans="1:3">
      <c t="s" s="4" r="A13">
        <v>112</v>
      </c>
      <c t="n" s="5" r="B13">
        <v>1187</v>
      </c>
      <c t="n" s="5" r="C13">
        <v>1563</v>
      </c>
    </row>
    <row r="14" spans="1:3">
      <c t="s" s="4" r="A14">
        <v>113</v>
      </c>
      <c t="n" s="5" r="B14">
        <v>-11519</v>
      </c>
      <c t="n" s="5" r="C14">
        <v>-23567</v>
      </c>
    </row>
    <row r="15" spans="1:3">
      <c t="s" s="4" r="A15">
        <v>114</v>
      </c>
      <c t="n" s="5" r="B15">
        <v>12961</v>
      </c>
      <c t="n" s="5" r="C15">
        <v>-10172</v>
      </c>
    </row>
    <row r="16" spans="1:3">
      <c t="s" s="4" r="A16">
        <v>115</v>
      </c>
      <c t="n" s="5" r="B16">
        <v>2953</v>
      </c>
      <c t="n" s="5" r="C16">
        <v>930</v>
      </c>
    </row>
    <row r="17" spans="1:3">
      <c t="s" s="4" r="A17">
        <v>116</v>
      </c>
      <c t="n" s="5" r="B17">
        <v>296</v>
      </c>
      <c t="n" s="5" r="C17">
        <v>1302</v>
      </c>
    </row>
    <row r="18" spans="1:3">
      <c t="s" s="4" r="A18">
        <v>117</v>
      </c>
      <c t="n" s="5" r="B18">
        <v>689</v>
      </c>
      <c t="n" s="5" r="C18">
        <v>760</v>
      </c>
    </row>
    <row r="19" spans="1:3">
      <c t="s" s="4" r="A19">
        <v>118</v>
      </c>
      <c t="n" s="5" r="B19">
        <v>340</v>
      </c>
      <c t="n" s="5" r="C19">
        <v>-60</v>
      </c>
    </row>
    <row r="20" spans="1:3">
      <c t="s" s="4" r="A20">
        <v>119</v>
      </c>
      <c t="n" s="5" r="B20">
        <v>88039</v>
      </c>
      <c t="n" s="5" r="C20">
        <v>7203</v>
      </c>
    </row>
    <row r="21" spans="1:3">
      <c t="s" s="4" r="A21">
        <v>120</v>
      </c>
      <c t="n" s="5" r="B21">
        <v>22201</v>
      </c>
      <c t="n" s="5" r="C21">
        <v>1902</v>
      </c>
    </row>
    <row r="22" spans="1:3">
      <c t="s" s="3" r="A22">
        <v>121</v>
      </c>
    </row>
    <row r="23" spans="1:3">
      <c t="s" s="4" r="A23">
        <v>122</v>
      </c>
      <c t="n" s="5" r="B23">
        <v>-24073</v>
      </c>
      <c t="n" s="5" r="C23">
        <v>-29196</v>
      </c>
    </row>
    <row r="24" spans="1:3">
      <c t="s" s="4" r="A24">
        <v>123</v>
      </c>
      <c t="n" s="5" r="B24">
        <v>-1100</v>
      </c>
      <c t="n" s="5" r="C24">
        <v>0</v>
      </c>
    </row>
    <row r="25" spans="1:3">
      <c t="s" s="4" r="A25">
        <v>124</v>
      </c>
      <c t="n" s="5" r="B25">
        <v>-25173</v>
      </c>
      <c t="n" s="5" r="C25">
        <v>-29196</v>
      </c>
    </row>
    <row r="26" spans="1:3">
      <c t="s" s="3" r="A26">
        <v>125</v>
      </c>
    </row>
    <row r="27" spans="1:3">
      <c t="s" s="4" r="A27">
        <v>126</v>
      </c>
      <c t="n" s="5" r="B27">
        <v>500</v>
      </c>
      <c t="n" s="5" r="C27">
        <v>83400</v>
      </c>
    </row>
    <row r="28" spans="1:3">
      <c t="s" s="4" r="A28">
        <v>127</v>
      </c>
      <c t="n" s="5" r="B28">
        <v>-2335</v>
      </c>
      <c t="n" s="5" r="C28">
        <v>-3160</v>
      </c>
    </row>
    <row r="29" spans="1:3">
      <c t="s" s="4" r="A29">
        <v>128</v>
      </c>
      <c t="n" s="5" r="B29">
        <v>-350</v>
      </c>
      <c t="n" s="5" r="C29">
        <v>-2437</v>
      </c>
    </row>
    <row r="30" spans="1:3">
      <c t="s" s="4" r="A30">
        <v>129</v>
      </c>
      <c t="n" s="5" r="B30">
        <v>-82</v>
      </c>
      <c t="n" s="5" r="C30">
        <v>-7666</v>
      </c>
    </row>
    <row r="31" spans="1:3">
      <c t="s" s="4" r="A31">
        <v>130</v>
      </c>
      <c t="n" s="5" r="B31">
        <v>-246</v>
      </c>
      <c t="n" s="5" r="C31">
        <v>0</v>
      </c>
    </row>
    <row r="32" spans="1:3">
      <c t="s" s="4" r="A32">
        <v>131</v>
      </c>
      <c t="n" s="5" r="B32">
        <v>282</v>
      </c>
      <c t="n" s="5" r="C32">
        <v>47</v>
      </c>
    </row>
    <row r="33" spans="1:3">
      <c t="s" s="4" r="A33">
        <v>132</v>
      </c>
      <c t="n" s="5" r="B33">
        <v>0</v>
      </c>
      <c t="n" s="5" r="C33">
        <v>1692</v>
      </c>
    </row>
    <row r="34" spans="1:3">
      <c t="s" s="4" r="A34">
        <v>133</v>
      </c>
      <c t="n" s="5" r="B34">
        <v>-2231</v>
      </c>
      <c t="n" s="5" r="C34">
        <v>71876</v>
      </c>
    </row>
    <row r="35" spans="1:3">
      <c t="s" s="4" r="A35">
        <v>134</v>
      </c>
      <c t="n" s="5" r="B35">
        <v>37</v>
      </c>
      <c t="n" s="5" r="C35">
        <v>-229</v>
      </c>
    </row>
    <row r="36" spans="1:3">
      <c t="s" s="4" r="A36">
        <v>135</v>
      </c>
      <c t="n" s="5" r="B36">
        <v>-5166</v>
      </c>
      <c t="n" s="5" r="C36">
        <v>44353</v>
      </c>
    </row>
    <row r="37" spans="1:3">
      <c t="s" s="4" r="A37">
        <v>136</v>
      </c>
      <c t="n" s="5" r="B37">
        <v>93452</v>
      </c>
      <c t="n" s="5" r="C37">
        <v>73598</v>
      </c>
    </row>
    <row r="38" spans="1:3">
      <c t="s" s="4" r="A38">
        <v>137</v>
      </c>
      <c t="n" s="5" r="B38">
        <v>88286</v>
      </c>
      <c t="n" s="5" r="C38">
        <v>117951</v>
      </c>
    </row>
    <row r="39" spans="1:3">
      <c t="s" s="3" r="A39">
        <v>138</v>
      </c>
    </row>
    <row r="40" spans="1:3">
      <c t="s" s="4" r="A40">
        <v>139</v>
      </c>
      <c t="n" s="5" r="B40">
        <v>943</v>
      </c>
      <c t="n" s="5" r="C40">
        <v>-44</v>
      </c>
    </row>
    <row r="41" spans="1:3">
      <c t="s" s="4" r="A41">
        <v>140</v>
      </c>
      <c t="n" s="5" r="B41">
        <v>118</v>
      </c>
      <c t="n" s="5" r="C41">
        <v>-90</v>
      </c>
    </row>
    <row r="42" spans="1:3">
      <c t="s" s="4" r="A42">
        <v>141</v>
      </c>
      <c t="n" s="5" r="B42">
        <v>-781</v>
      </c>
      <c t="n" s="5" r="C42">
        <v>-1496</v>
      </c>
    </row>
    <row r="43" spans="1:3">
      <c t="s" s="4" r="A43">
        <v>142</v>
      </c>
      <c t="n" s="5" r="B43">
        <v>5052</v>
      </c>
      <c t="n" s="5" r="C43">
        <v>-4612</v>
      </c>
    </row>
    <row r="44" spans="1:3">
      <c t="s" s="4" r="A44">
        <v>143</v>
      </c>
      <c t="n" s="5" r="B44">
        <v>1806</v>
      </c>
      <c t="n" s="5" r="C44">
        <v>-6166</v>
      </c>
    </row>
    <row r="45" spans="1:3">
      <c t="s" s="4" r="A45">
        <v>144</v>
      </c>
      <c t="n" s="5" r="B45">
        <v>5823</v>
      </c>
      <c t="n" s="5" r="C45">
        <v>2236</v>
      </c>
    </row>
    <row r="46" spans="1:3">
      <c t="s" s="4" r="A46">
        <v>145</v>
      </c>
      <c t="n" s="5" r="B46">
        <v>12961</v>
      </c>
      <c t="n" s="5" r="C46">
        <v>-10172</v>
      </c>
    </row>
    <row r="47" spans="1:3">
      <c t="s" s="3" r="A47">
        <v>146</v>
      </c>
    </row>
    <row r="48" spans="1:3">
      <c t="s" s="4" r="A48">
        <v>147</v>
      </c>
      <c t="n" s="5" r="B48">
        <v>12981</v>
      </c>
      <c t="n" s="5" r="C48">
        <v>12741</v>
      </c>
    </row>
    <row r="49" spans="1:3">
      <c t="s" s="4" r="A49">
        <v>148</v>
      </c>
      <c t="n" s="7" r="B49">
        <v>88</v>
      </c>
      <c t="n" s="7" r="C49">
        <v>235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49</v>
      </c>
      <c t="s" s="2" r="B1">
        <v>1</v>
      </c>
    </row>
    <row r="2" spans="1:2">
      <c t="s" s="2" r="B2">
        <v>2</v>
      </c>
    </row>
    <row r="3" spans="1:2">
      <c t="s" s="3" r="A3">
        <v>150</v>
      </c>
    </row>
    <row r="4" spans="1:2">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Pronouncement</vt:lpstr>
      <vt:lpstr>Long-Term Debt</vt:lpstr>
      <vt:lpstr>Derivative Financial Instrument</vt:lpstr>
      <vt:lpstr>Building Financing Arrangement</vt:lpstr>
      <vt:lpstr>Concentration of Credit Risk</vt:lpstr>
      <vt:lpstr>Loss Per Share</vt:lpstr>
      <vt:lpstr>Stock-Based Compensation</vt:lpstr>
      <vt:lpstr>Fixed Asset Impairment</vt:lpstr>
      <vt:lpstr>Goodwill and Other Intangibles</vt:lpstr>
      <vt:lpstr>Income Taxes</vt:lpstr>
      <vt:lpstr>Commitments and Contingencies</vt:lpstr>
      <vt:lpstr>Reportable Segments</vt:lpstr>
      <vt:lpstr>Separation Obligation</vt:lpstr>
      <vt:lpstr>Recent Accounting Pronounceme22</vt:lpstr>
      <vt:lpstr>Long-Term Debt (Tables)</vt:lpstr>
      <vt:lpstr>Derivative Financial Instrume24</vt:lpstr>
      <vt:lpstr>Building Financing Arrangement </vt:lpstr>
      <vt:lpstr>Stock-Based Compensation (Table</vt:lpstr>
      <vt:lpstr>Goodwill and Other Intangibles </vt:lpstr>
      <vt:lpstr>Reportable Segments (Tables)</vt:lpstr>
      <vt:lpstr>Basis of Presentation Basis of </vt:lpstr>
      <vt:lpstr>Long-Term Debt - Schedule of Lo</vt:lpstr>
      <vt:lpstr>Long-Term Debt - Additional Inf</vt:lpstr>
      <vt:lpstr>Derivative Financial Instrume32</vt:lpstr>
      <vt:lpstr>Building Financing Arrangemen33</vt:lpstr>
      <vt:lpstr>Building Financing Arrangemen34</vt:lpstr>
      <vt:lpstr>Concentration of Credit Risk (D</vt:lpstr>
      <vt:lpstr>Loss Per Share (Details)</vt:lpstr>
      <vt:lpstr>Stock-Based Compensation (Detai</vt:lpstr>
      <vt:lpstr>Stock-Based Compensation - Stoc</vt:lpstr>
      <vt:lpstr>Stock-Based Compensation - Rest</vt:lpstr>
      <vt:lpstr>Stock-Based Compensation - St40</vt:lpstr>
      <vt:lpstr>Fixed Asset Impairment (Details</vt:lpstr>
      <vt:lpstr>Goodwill and Other Intangible42</vt:lpstr>
      <vt:lpstr>Goodwill and Other Intangible43</vt:lpstr>
      <vt:lpstr>Goodwill and Other Intangible44</vt:lpstr>
      <vt:lpstr>Income Taxes (Details)</vt:lpstr>
      <vt:lpstr>Commitments and Contingencies (</vt:lpstr>
      <vt:lpstr>Reportable Segments (Details)</vt:lpstr>
      <vt:lpstr>Separation Oblig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09:54Z</dcterms:created>
  <dcterms:modified xmlns:dcterms="http://purl.org/dc/terms/" xmlns:xsi="http://www.w3.org/2001/XMLSchema-instance" xsi:type="dcterms:W3CDTF">2015-11-02T16:09:54Z</dcterms:modified>
  <dc:title xmlns:dc="http://purl.org/dc/elements/1.1/">Untitled</dc:title>
  <dc:description xmlns:dc="http://purl.org/dc/elements/1.1/"/>
  <dc:subject xmlns:dc="http://purl.org/dc/elements/1.1/"/>
  <cp:keywords/>
  <cp:category/>
</cp:coreProperties>
</file>